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VARIABLE INTEREST ENTITIES _VIE" sheetId="9" state="visible" r:id="rId9"/>
    <sheet xmlns:r="http://schemas.openxmlformats.org/officeDocument/2006/relationships" name="ADVANCE AND PREPAYMENTS"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DEFERRED REVENUE" sheetId="14" state="visible" r:id="rId14"/>
    <sheet xmlns:r="http://schemas.openxmlformats.org/officeDocument/2006/relationships" name="OTHER PAYABLES AND ACCRUAL" sheetId="15" state="visible" r:id="rId15"/>
    <sheet xmlns:r="http://schemas.openxmlformats.org/officeDocument/2006/relationships" name="RELATED PARTY BALANCES AND TRAN" sheetId="16" state="visible" r:id="rId16"/>
    <sheet xmlns:r="http://schemas.openxmlformats.org/officeDocument/2006/relationships" name="EQUI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RIGHT-OF-USE ASSETS AND LEASE"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DESCRIPTION OF THE BUSINESS A_2" sheetId="24" state="visible" r:id="rId24"/>
    <sheet xmlns:r="http://schemas.openxmlformats.org/officeDocument/2006/relationships" name="SUMMARY OF SIGNIFICANT ACCOUN_3" sheetId="25" state="visible" r:id="rId25"/>
    <sheet xmlns:r="http://schemas.openxmlformats.org/officeDocument/2006/relationships" name="VARIABLE INTEREST ENTITIES _V_2" sheetId="26" state="visible" r:id="rId26"/>
    <sheet xmlns:r="http://schemas.openxmlformats.org/officeDocument/2006/relationships" name="ADVANCE AND PREPAYMENTS (Tables" sheetId="27" state="visible" r:id="rId27"/>
    <sheet xmlns:r="http://schemas.openxmlformats.org/officeDocument/2006/relationships" name="OTHER RECEIVABLE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DEFERRED REVENUE (Tables)" sheetId="31" state="visible" r:id="rId31"/>
    <sheet xmlns:r="http://schemas.openxmlformats.org/officeDocument/2006/relationships" name="OTHER PAYABLES AND ACCRUAL (Tab" sheetId="32" state="visible" r:id="rId32"/>
    <sheet xmlns:r="http://schemas.openxmlformats.org/officeDocument/2006/relationships" name="RELATED PARTY BALANCES AND TR_2"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RIGHT-OF-USE ASSETS AND LEASE (" sheetId="36" state="visible" r:id="rId36"/>
    <sheet xmlns:r="http://schemas.openxmlformats.org/officeDocument/2006/relationships" name="SCHEDULE OF COMPANY INFORMATION" sheetId="37" state="visible" r:id="rId37"/>
    <sheet xmlns:r="http://schemas.openxmlformats.org/officeDocument/2006/relationships" name="DESCRIPTION OF THE BUSINESS A_3" sheetId="38" state="visible" r:id="rId38"/>
    <sheet xmlns:r="http://schemas.openxmlformats.org/officeDocument/2006/relationships" name="SCHEDULE OF FOREIGN EXCHANGE RA" sheetId="39" state="visible" r:id="rId39"/>
    <sheet xmlns:r="http://schemas.openxmlformats.org/officeDocument/2006/relationships" name="SCHEDULE OF PROPERTY PLANT AND " sheetId="40" state="visible" r:id="rId40"/>
    <sheet xmlns:r="http://schemas.openxmlformats.org/officeDocument/2006/relationships" name="SUMMARY OF SIGNIFICANT ACCOUN_4" sheetId="41" state="visible" r:id="rId41"/>
    <sheet xmlns:r="http://schemas.openxmlformats.org/officeDocument/2006/relationships" name="SCHEDULE OF VIE_S ASSETS AND LI" sheetId="42" state="visible" r:id="rId42"/>
    <sheet xmlns:r="http://schemas.openxmlformats.org/officeDocument/2006/relationships" name="VARIABLE INTEREST ENTITIES _V_3" sheetId="43" state="visible" r:id="rId43"/>
    <sheet xmlns:r="http://schemas.openxmlformats.org/officeDocument/2006/relationships" name="SCHEDULE OF PREPAYMENTS (Detail" sheetId="44" state="visible" r:id="rId44"/>
    <sheet xmlns:r="http://schemas.openxmlformats.org/officeDocument/2006/relationships" name="SCHEDULE OF PREPAYMENTS (Deta_2" sheetId="45" state="visible" r:id="rId45"/>
    <sheet xmlns:r="http://schemas.openxmlformats.org/officeDocument/2006/relationships" name="SCHEDULE OF OTHER RECEIVABLES (" sheetId="46" state="visible" r:id="rId46"/>
    <sheet xmlns:r="http://schemas.openxmlformats.org/officeDocument/2006/relationships" name="SCHEDULE OF PROPERTY AND EQUIPM" sheetId="47" state="visible" r:id="rId47"/>
    <sheet xmlns:r="http://schemas.openxmlformats.org/officeDocument/2006/relationships" name="PROPERTY AND EQUIPMENT, NET (De" sheetId="48" state="visible" r:id="rId48"/>
    <sheet xmlns:r="http://schemas.openxmlformats.org/officeDocument/2006/relationships" name="SCHEDULE OF INTANGIBLE ASSET (D" sheetId="49" state="visible" r:id="rId49"/>
    <sheet xmlns:r="http://schemas.openxmlformats.org/officeDocument/2006/relationships" name="INTANGIBLE ASSETS (Details Narr" sheetId="50" state="visible" r:id="rId50"/>
    <sheet xmlns:r="http://schemas.openxmlformats.org/officeDocument/2006/relationships" name="SCHEDULE OF DEFERRED REVENUE (D" sheetId="51" state="visible" r:id="rId51"/>
    <sheet xmlns:r="http://schemas.openxmlformats.org/officeDocument/2006/relationships" name="DEFERRED REVENUE (Details Narra" sheetId="52" state="visible" r:id="rId52"/>
    <sheet xmlns:r="http://schemas.openxmlformats.org/officeDocument/2006/relationships" name="SCHEDULE OF OTHER PAYABLES AND " sheetId="53" state="visible" r:id="rId53"/>
    <sheet xmlns:r="http://schemas.openxmlformats.org/officeDocument/2006/relationships" name="SCHEDULE OF AMOUNTS DUE TO RELA" sheetId="54" state="visible" r:id="rId54"/>
    <sheet xmlns:r="http://schemas.openxmlformats.org/officeDocument/2006/relationships" name="RELATED PARTY BALANCES AND TR_3" sheetId="55" state="visible" r:id="rId55"/>
    <sheet xmlns:r="http://schemas.openxmlformats.org/officeDocument/2006/relationships" name="EQUITY (Details Narrative)" sheetId="56" state="visible" r:id="rId56"/>
    <sheet xmlns:r="http://schemas.openxmlformats.org/officeDocument/2006/relationships" name="SCHEDULE OF DISAGGREGATED REVEN" sheetId="57" state="visible" r:id="rId57"/>
    <sheet xmlns:r="http://schemas.openxmlformats.org/officeDocument/2006/relationships" name="SCHEDULE OF COMPONENTS OF INCOM" sheetId="58" state="visible" r:id="rId58"/>
    <sheet xmlns:r="http://schemas.openxmlformats.org/officeDocument/2006/relationships" name="SCHEDULE OF RECONCILIATION OF P" sheetId="59" state="visible" r:id="rId59"/>
    <sheet xmlns:r="http://schemas.openxmlformats.org/officeDocument/2006/relationships" name="INCOME TAXES (Details Narrative" sheetId="60" state="visible" r:id="rId60"/>
    <sheet xmlns:r="http://schemas.openxmlformats.org/officeDocument/2006/relationships" name="SUMMARY OF OPERATING LEASE ASSE" sheetId="61" state="visible" r:id="rId61"/>
    <sheet xmlns:r="http://schemas.openxmlformats.org/officeDocument/2006/relationships" name="SUMMARY OF OPERATING LEASE EXPE" sheetId="62" state="visible" r:id="rId62"/>
    <sheet xmlns:r="http://schemas.openxmlformats.org/officeDocument/2006/relationships" name="SCHEDULE OF MATURITY OF OPERATI" sheetId="63" state="visible" r:id="rId63"/>
    <sheet xmlns:r="http://schemas.openxmlformats.org/officeDocument/2006/relationships" name="SCHEDULE OF OPERATING LEASES (D" sheetId="64" state="visible" r:id="rId64"/>
    <sheet xmlns:r="http://schemas.openxmlformats.org/officeDocument/2006/relationships" name="RIGHT-OF-USE ASSETS AND LEASE_2"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_(&quot;¥ &quot;#,##0_);_(&quot;¥ &quot;(#,##0)"/>
    <numFmt numFmtId="170" formatCode="#,##0.00%_);(#,##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3" customWidth="1" min="2" max="2"/>
    <col width="14" customWidth="1" min="3" max="3"/>
  </cols>
  <sheetData>
    <row r="1">
      <c r="A1" s="1" t="inlineStr">
        <is>
          <t>Cover - shares</t>
        </is>
      </c>
      <c r="B1" s="2" t="inlineStr">
        <is>
          <t>3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69805</t>
        </is>
      </c>
      <c r="C12" s="4" t="inlineStr">
        <is>
          <t xml:space="preserve"> </t>
        </is>
      </c>
    </row>
    <row r="13">
      <c r="A13" s="4" t="inlineStr">
        <is>
          <t>Entity Registrant Name</t>
        </is>
      </c>
      <c r="B13" s="4" t="inlineStr">
        <is>
          <t>KUN
PENG INTERNATIONAL LTD</t>
        </is>
      </c>
      <c r="C13" s="4" t="inlineStr">
        <is>
          <t xml:space="preserve"> </t>
        </is>
      </c>
    </row>
    <row r="14">
      <c r="A14" s="4" t="inlineStr">
        <is>
          <t>Entity Central Index Key</t>
        </is>
      </c>
      <c r="B14" s="4" t="inlineStr">
        <is>
          <t>0001502557</t>
        </is>
      </c>
      <c r="C14" s="4" t="inlineStr">
        <is>
          <t xml:space="preserve"> </t>
        </is>
      </c>
    </row>
    <row r="15">
      <c r="A15" s="4" t="inlineStr">
        <is>
          <t>Entity Tax Identification Number</t>
        </is>
      </c>
      <c r="B15" s="4" t="inlineStr">
        <is>
          <t>32-05386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F,
Building 3, No 1001 Huihe South Street</t>
        </is>
      </c>
      <c r="C17" s="4" t="inlineStr">
        <is>
          <t xml:space="preserve"> </t>
        </is>
      </c>
    </row>
    <row r="18">
      <c r="A18" s="4" t="inlineStr">
        <is>
          <t>Entity Address, Address Line Two</t>
        </is>
      </c>
      <c r="B18" s="4" t="inlineStr">
        <is>
          <t>Banbidian Village</t>
        </is>
      </c>
      <c r="C18" s="4" t="inlineStr">
        <is>
          <t xml:space="preserve"> </t>
        </is>
      </c>
    </row>
    <row r="19">
      <c r="A19" s="4" t="inlineStr">
        <is>
          <t>Entity Address, Address Line Three</t>
        </is>
      </c>
      <c r="B19" s="4" t="inlineStr">
        <is>
          <t>Gaobeidian
Town, Chaoyang District</t>
        </is>
      </c>
      <c r="C19" s="4" t="inlineStr">
        <is>
          <t xml:space="preserve"> </t>
        </is>
      </c>
    </row>
    <row r="20">
      <c r="A20" s="4" t="inlineStr">
        <is>
          <t>Entity Address, City or Town</t>
        </is>
      </c>
      <c r="B20" s="4" t="inlineStr">
        <is>
          <t>Beijing</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100025</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08722701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 AND PREPAYMENTS</t>
        </is>
      </c>
      <c r="B1" s="2" t="inlineStr">
        <is>
          <t>3 Months Ended</t>
        </is>
      </c>
    </row>
    <row r="2">
      <c r="B2" s="2" t="inlineStr">
        <is>
          <t>Dec. 31, 2022</t>
        </is>
      </c>
    </row>
    <row r="3">
      <c r="A3" s="3" t="inlineStr">
        <is>
          <t>Advance And Prepayments</t>
        </is>
      </c>
      <c r="B3" s="4" t="inlineStr">
        <is>
          <t xml:space="preserve"> </t>
        </is>
      </c>
    </row>
    <row r="4">
      <c r="A4" s="4" t="inlineStr">
        <is>
          <t>ADVANCE AND PREPAYMENTS</t>
        </is>
      </c>
      <c r="B4" s="4" t="inlineStr">
        <is>
          <t xml:space="preserve">NOTE
4 - ADVANCE AND PREPAYMENTS Prepayments
consisted of the following: SCHEDULE OF PREPAYMENTS
December 31, September 30,
2022 2022
Prepaid rent and building management and utilities $ 25,304 $ 23,324
Prepaid supplies (1) 157,857 202,150
Prepaid income tax 5,317 5,154
Prepaid professional services (2) 6,839 25,941
Prepaid others 12,455 11,737
Total prepayments $ 207,772 $ 268,306
(1) As
of December 31, 2022 and September 30, 2022, the Company had prepaid supplies of $ 157,857 202,150
(2) As
of December 31, 2022, the ending balance of prepaid services included the prepaid legal fee for
our PRC entities. The legal fee will be amortized to general and administrative expenses
using the straight-line method over the service periods of January and February 2023. As
of September 30, 2022, the ending balance of prepaid professional services included two types of prepayments, $ 9,369 16,572 These
amounts are expected to be recoverable within twelve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Dec. 31, 2022</t>
        </is>
      </c>
    </row>
    <row r="3">
      <c r="A3" s="3" t="inlineStr">
        <is>
          <t>Receivables [Abstract]</t>
        </is>
      </c>
      <c r="B3" s="4" t="inlineStr">
        <is>
          <t xml:space="preserve"> </t>
        </is>
      </c>
    </row>
    <row r="4">
      <c r="A4" s="4" t="inlineStr">
        <is>
          <t>OTHER RECEIVABLES</t>
        </is>
      </c>
      <c r="B4" s="4" t="inlineStr">
        <is>
          <t xml:space="preserve">NOTE
5 - OTHER RECEIVABLES Other
receivables included the following: SCHEDULE OF OTHER RECEIVABLES
December 31, September 30,
2022 2022
Rental deposits $ 16,551 $ 14,735
Advance to employees 34,796 45,250
Short-term borrowing to third parties 13,406 2,188
Others 6,105 3,677
Total other receivables, net $ 70,858 $ 65,850 Advance to employees represents funds provided to our officers and employees
for the business expenses, such as travel, parking, gasoline, membership, and meals, that are anticipated to be incurred by our officers
and employees on behalf of the Company. Advances to employees are required to be repaid in cash within a year. Short-term
borrowings to third parties represented capital funding to two third parties. Those loans are interest free and will be repaid to King
Eagle (Tianjin) in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ed of the following: SCHEDULE OF PROPERTY AND EQUIPMENT
December 31, September 30,
2022 2022
Leasehold improvements $ 131,342 $ 127,301
Furniture and fixtures 1,273 1,235
Computer equipment 41,370 40,099
Office equipment 1,527 1,480
Subtotal 175,512 170,115
Less: accumulated depreciation (52,860 ) (36,092 )
Total property and equipment, net $ 122,652 $ 134,023 The
depreciation expense was $ 15,149 9,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7 - INTANGIBLE ASSETS SCHEDULE OF INTANGIBLE ASSET
December 31, September 30,
2022 2022
Trademarks $ 3,051 $ 2,449
Subtotal 3,051 2,449
Less: accumulated amortization (455 ) (367 )
Total intangible assets, net $ 2,596 $ 2,082 Intangible
assets consist of the Company’s trademarks of King Eagle Mall with the useful life of ten years. Approximately $ 1,105 1,421, 525 Amortization
expense was $ 74 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Dec. 31, 2022</t>
        </is>
      </c>
    </row>
    <row r="3">
      <c r="A3" s="3" t="inlineStr">
        <is>
          <t>Deferred Revenue</t>
        </is>
      </c>
      <c r="B3" s="4" t="inlineStr">
        <is>
          <t xml:space="preserve"> </t>
        </is>
      </c>
    </row>
    <row r="4">
      <c r="A4" s="4" t="inlineStr">
        <is>
          <t>DEFERRED REVENUE</t>
        </is>
      </c>
      <c r="B4" s="4" t="inlineStr">
        <is>
          <t xml:space="preserve">NOTE
8 - DEFERRED REVENUE SCHEDULE OF DEFERRED REVENUE
December 31, September 30,
2022 2022
Advance payments from customers $ 2,876,005 $ 2,960,357
Total deferred revenue $ 2,876,005 $ 2,960,357 Deferred
revenue resulted from transactions where the Company received advanced payments from customers but revenue recognition criteria
under the five-step model have yet to be met. As of December 31, 2022 and September 30, 2022, the Company had total deferred revenue
of $ 2,876,005 2,960,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t>
        </is>
      </c>
      <c r="B1" s="2" t="inlineStr">
        <is>
          <t>3 Months Ended</t>
        </is>
      </c>
    </row>
    <row r="2">
      <c r="B2" s="2" t="inlineStr">
        <is>
          <t>Dec. 31, 2022</t>
        </is>
      </c>
    </row>
    <row r="3">
      <c r="A3" s="3" t="inlineStr">
        <is>
          <t>Payables and Accruals [Abstract]</t>
        </is>
      </c>
      <c r="B3" s="4" t="inlineStr">
        <is>
          <t xml:space="preserve"> </t>
        </is>
      </c>
    </row>
    <row r="4">
      <c r="A4" s="4" t="inlineStr">
        <is>
          <t>OTHER PAYABLES AND ACCRUAL</t>
        </is>
      </c>
      <c r="B4" s="4" t="inlineStr">
        <is>
          <t xml:space="preserve">NOTE
9 – OTHER PAYABLES AND ACCRUAL Our
payables and accrual were comprised of the following: SCHEDULE
OF OTHER PAYABLES AND ACCRUAL
December 31, September 30,
2022 2022
Deposits refundable to customers (1) $ 427,710 $ 423,838
Deposits payable to suppliers (2) 3,996 8,732
Accrued service fee to service agents 295,462 238,900
Business expense reimbursement payable to employees 10,587 -
Accrued professional fees 11,852 64,000
Others 5,041 3,720
Total other payables and accrual $ 754,648 $ 739,190
(1) As
of December 31, 2022 and September 30, 2022, the Company received refundable deposits from its customers who have not yet joined
the membership of its online platforms.
(2) As
we entered into purchase agreements with new suppliers, we are required to pay deposits. These amounts are refundable from our suppliers
upon the termination of the purchase contracts provided that we have settled the outstanding bal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10 - RELATED PARTY BALANCES AND TRANSACTIONS Amount
due from a related party represented the prepaid service fee remitted to Guoxin Star Network Co., Ltd. by our VIE, King Eagle (Tianjin).
On March 31, 2021, King Eagle (Tianjin) entered into a Cooperation Agreement with Guoxin Star Network Co., Ltd., which, at that time, was our related party. Guoxin
Star Network Co. Ltd. was formerly our related party due to its being wholly owned by Guoxin Rulian Group Co. Ltd., which also owns Guoxin
Zhengye. Guoxin Zhengye was the 8 Under
the Cooperation Agreement, King Eagle (Tianjin) is required to pay Guoxin Star Network Co., Ltd. approximately $ 1.1 7.5 0.33 2,250,000 0.74 5.3 SCHEDULE OF AMOUNTS DUE TO RELATED PARTIES
Name of related party Relationship Nature of transactions December 31, 2022 September 30, 2022
Guoxin Star Network Co., Ltd It is wholly owned by Guoxin Ruilian Group Co., Ltd, the common shareholder of Guoxin Zhengye, which owned an 8 Prepaid services for the operation of Smart Kiosks $ 326,219 $ 316,192
Total $ 326,219 $ 316,192 Amounts
due to related parties are payables arising from transactions between the Company and related parties, such as payments of operating
expenses by such related parties on behalf of our entities in the PRC and funding to meet working capital requirements. The payables
owed to the related parties are interest free, unsecured, and repayable on demand. Amounts due to related parties consisted of the following:
Name of Relationship Nature of transactions December 31, 2022 September 30, 2022
Ms. Xiujin Wang One of the shareholders of King Eagle (Tianjin) Operational support to King Eagle (Tianjin) to meet its working capital requirements $ 275,474 $ 267,006
Ms. Chengyuan Li Director Operational support to King Eagle (Tianjin) to meet its working capital
requirement 14,499 -
Ms. Jinjing Zheng One of the shareholders of Kunpeng Tech Limited which is a 4.9 Operational support to King Eagle (Tianjin) to meet its working capital
requirement 2,320 -
Total $ 292,293 $ 267,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2</t>
        </is>
      </c>
    </row>
    <row r="3">
      <c r="A3" s="3" t="inlineStr">
        <is>
          <t>Equity [Abstract]</t>
        </is>
      </c>
      <c r="B3" s="4" t="inlineStr">
        <is>
          <t xml:space="preserve"> </t>
        </is>
      </c>
    </row>
    <row r="4">
      <c r="A4" s="4" t="inlineStr">
        <is>
          <t>EQUITY</t>
        </is>
      </c>
      <c r="B4" s="4" t="inlineStr">
        <is>
          <t xml:space="preserve">NOTE
11 - EQUITY Effective
as of September 9, 2021, the Company’s Articles of Incorporation were amended to increase the Company’s authorized capital
to 210,000,000 200,000,000 0.0001 10,000,000 0.0001 Effective
on October 12, 2022, a Certificate of Amendment was filed with the Nevada Secretary of State to increase the authorized number of shares
of the Company’s $ 0.0001 200,000,000 1,000,000,000 The
Company’s board of directors approved and declared a 10:1 forward split of its common stock on September 6, 2022. As a result
of the stock split, holders of pre-split shares of common stock have the right to receive post-split shares of common stock at a
ratio of ten (10) shares of post-split common stock for every one (1) share of pre-split common stock. The stock split had a record
date of September 16, 2022 and an effective date of October 18, 2022. No fractional shares are issuable as a result of the forward
stock split. After the forward stock split, there are 400,000,000 0.0001 Preferred
stock The
Company’s authorized shares of preferred stock are 10,000,000 0.0001 per share No Common
stock With
the retrospective effect of the increase in authorized shares of common stock and 10:1 forward stock split, the Company’s authorized
shares of common stock were 1,000,000,000 1,000,000,000 0.0001 400,000,000 Reverse
acquisition On
May 17, 2021, the Company entered into a share exchange agreement (“Share Exchange Agreement”) with (i) Kun Peng
International Holding Limited (“KP International”), a limited liability company incorporated in the British Virgin
Islands on April 20, 2021, and (ii) the five members of KP International to acquire all the issued and outstanding capital stock of
KP International in exchange for the issuance to those members of an aggregate of 34,158,391 15,535,309 For accounting purposes, the transaction with KP International was treated
as a reverse acquisition and KP International is deemed to be the acquirer with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unaudited condensed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unaudited condensed
consolidated financial statements share and per share information has been retroactively adjusted to reflect the exchanged shares in the
Reverse Acquisition. The equity structure of the Company was retrospectively adjusted under ASC Topic 805-40. As
of December 31, 2022, there were 400,000,000 Restricted
net assets : Our ability to pay dividends is primarily dependent on us receiving distributions
of funds from our subsidiary or VIE. Relevant PRC statutory laws and regulations permit payments of dividends only out of a company’s
retained earnings, if any, as determined in accordance with PRC accounting standards and regulations and after it has met the PRC requirements
for appropriation to statutory reserves. Share capital of the PRC subsidiary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King Eagle (China),
the foreign-invested enterprise, King Eagle (Tianjin), the VIE, and KP Tian Yu. The Company is required to set aside at least 10% of its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a result of the foregoing restrictions, King Eagle (China), King Eagle (Tianjin), and KP Tian Yu are restricted in their ability to
transfer their net assets to the Company. Foreign exchange and other regulation in the PRC may further restrict these entities from
transferring funds to the Company in the form of dividends, loans, and advances. As of December 31, 2022 and September 30, 2022, the
Company had negative net assets, which included common stock, additional paid-in capital, accumulated deficit, and foreign exchange
translation adjustment of its subsidiaries in BVI, Hong Kong, and the PRC and of the VIE that are included in the Company’s
consolidated financial statements. As of December 31, 2022, King Eagle (China), King Eagle (Tianjin), KP Tian Yu, and King Eagle
(Bejing) incurred negative net assets which amounted to $ 1,263,636 2,720,149 384, nil 844,025 2,311,792, 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12- REVENUE The
following table presents revenues and the related cost of goods sold disaggregated by customer type for the three months ended December
31, 2022 and 2021: SCHEDULE
OF DISAGGREGATED REVENUES AND COST OF GOODS SOLD
2022 2021
Three Months Ended December 31,
2022 2021
Retail $ 21,087 $ 4,669,408
Wholesale 431,031 -
Total $ 452,118 $ 4,669,408
Revenue $ 452,118 $ 4,669,408 Cost
of Revenue
2022 2021
Three Months Ended December 31,
2022 2021
Retail $ 8,565 $ 709,209
Wholesale 100,623 -
Total $ 109,188 $ 709,209
Cost of Revenue $ 109,188 $ 709,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INCOME TAXES The
Company accounts for income taxes pursuant to the accounting standards that require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Kun
Peng International Ltd is incorporated in the State of Nevada and is subject to United States federal income tax. No provision for
income taxes in the U.S. has been made as the Company has no U.S. taxable income for the three months ended December 31, 2022 and 2021. British
Virgin Islands KP
International is a holding company organized as an International Business Company under the laws of the British Virgin Islands (“BVI”),
and its principal operating subsidiaries are organized under the laws of Hong Kong and the laws of the PRC. KP International and its
subsidiaries are not subject to income taxes in the BVI. Hong
Kong The
two-tier profits tax rates system was introduced under the Inland Revenue (Amendment)(No.3) Ordinance 2018 (“the
Ordinance”) of Hong Kong and became effective for the assessment year 2018/2019. Under the two-tier profit tax rates regime,
the profits tax rate for the first $ 0.26 2 8.25 16.5 Since KP Industrial and KP (Hong Kong) are wholly owned and under the control
of KP International, these entities are connected entities. Under the Ordinance, it is an entity’s election to nominate the entity
that will utilize the two-tier profits tax rates on its profits tax return. The election is irrevocable. The Company elected KP (Hong
Kong) to utilize the two-tier profits tax rates. KP Industrial and KP (Hong Kong) did not earn any income that was derived in Hong Kong
for the three months ended December 31, 2021 and 2022 and, therefore, KP Industrial and KP (Hong Kong) were not subject to Hong Kong profits
tax for the periods reported. Since
the two-tier profit tax rates regime is tentative, we applied the original profits tax rate, 16.5 PRC The
PRC’s statutory income tax rate is 25 25 Income
tax expense was comprised of the following: SCHEDULE OF COMPONENTS OF INCOME TAX EXPENSE BENEFIT
2022 2021
For the three months ended December 31
2022 2021
Current $ $
Federal - -
State - -
Foreign - -
Total current - -
Deferred
Federal - -
State - -
Foreign - -
Total deferred - -
Total income tax expense $ - $ - A
reconciliation between the Company’s actual provision for income taxes and the provision at the statutory rate is as follow: SCHEDULE OF RECONCILIATION OF PROVISION OF INCOME TAX
2022 2021
For the three months ended December 31,
2022 2021
Income (loss) before income tax expense $ (760,313 ) $ 337,858
Computed tax expense (benefit) with statutory tax rate 21.0 % 21.0 %
Impact of different tax rates in other jurisdictions 3.7 % 4.6 %
Tax effect of non-deductible expenses (0.3 )% 0.5 %
Change in valuation allowance (24.4 )% (26.1 )%
Effective tax rate 0.0 % 0.0 % Uncertain
tax positions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 The statute of limitations for
the U.S. Internal Revenue Service to assess the income tax returns of a taxpayer expires three years from the due date of the income tax
return or the date on which it was filed, whichever is later. In accordance with the Hong Kong
profits tax regulations, a tax assessment by the IRD may be initiated within six years after the relevant year of assessment, but that
period is extendable to 10 years in the case of potential willful underpayment or evasion. In accordance with the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As
of December 31, 2022 and September 30, 2022, the Company did not accrue any liability, interest, or penalties related to uncertain tax
positions in the provision for income taxes in its consolidated financial statements. The Company does not expect that its assessment
regarding unrecognized tax positions will materially change over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Unaudited) - USD ($)</t>
        </is>
      </c>
      <c r="C1" s="2" t="inlineStr">
        <is>
          <t>Dec. 31, 2022</t>
        </is>
      </c>
      <c r="D1" s="2" t="inlineStr">
        <is>
          <t>Sep. 30, 2022</t>
        </is>
      </c>
    </row>
    <row r="2">
      <c r="A2" s="3" t="inlineStr">
        <is>
          <t>Current assets</t>
        </is>
      </c>
      <c r="C2" s="4" t="inlineStr">
        <is>
          <t xml:space="preserve"> </t>
        </is>
      </c>
      <c r="D2" s="4" t="inlineStr">
        <is>
          <t xml:space="preserve"> </t>
        </is>
      </c>
    </row>
    <row r="3">
      <c r="A3" s="4" t="inlineStr">
        <is>
          <t>Cash and cash equivalents</t>
        </is>
      </c>
      <c r="C3" s="6" t="n">
        <v>25320</v>
      </c>
      <c r="D3" s="6" t="n">
        <v>267131</v>
      </c>
    </row>
    <row r="4">
      <c r="A4" s="4" t="inlineStr">
        <is>
          <t>Advance and prepayments</t>
        </is>
      </c>
      <c r="C4" s="5" t="n">
        <v>207772</v>
      </c>
      <c r="D4" s="5" t="n">
        <v>268306</v>
      </c>
    </row>
    <row r="5">
      <c r="A5" s="4" t="inlineStr">
        <is>
          <t>Other receivables</t>
        </is>
      </c>
      <c r="C5" s="5" t="n">
        <v>70858</v>
      </c>
      <c r="D5" s="5" t="n">
        <v>65850</v>
      </c>
    </row>
    <row r="6">
      <c r="A6" s="4" t="inlineStr">
        <is>
          <t>Amount due from a related party</t>
        </is>
      </c>
      <c r="C6" s="5" t="n">
        <v>326219</v>
      </c>
      <c r="D6" s="5" t="n">
        <v>316192</v>
      </c>
    </row>
    <row r="7">
      <c r="A7" s="4" t="inlineStr">
        <is>
          <t>Total current assets</t>
        </is>
      </c>
      <c r="C7" s="5" t="n">
        <v>630169</v>
      </c>
      <c r="D7" s="5" t="n">
        <v>917479</v>
      </c>
    </row>
    <row r="8">
      <c r="A8" s="3" t="inlineStr">
        <is>
          <t>Noncurrent assets</t>
        </is>
      </c>
      <c r="C8" s="4" t="inlineStr">
        <is>
          <t xml:space="preserve"> </t>
        </is>
      </c>
      <c r="D8" s="4" t="inlineStr">
        <is>
          <t xml:space="preserve"> </t>
        </is>
      </c>
    </row>
    <row r="9">
      <c r="A9" s="4" t="inlineStr">
        <is>
          <t>Property, plant and equipment, net</t>
        </is>
      </c>
      <c r="C9" s="5" t="n">
        <v>122652</v>
      </c>
      <c r="D9" s="5" t="n">
        <v>134023</v>
      </c>
    </row>
    <row r="10">
      <c r="A10" s="4" t="inlineStr">
        <is>
          <t>Intangible assets, net</t>
        </is>
      </c>
      <c r="C10" s="5" t="n">
        <v>2596</v>
      </c>
      <c r="D10" s="5" t="n">
        <v>2082</v>
      </c>
    </row>
    <row r="11">
      <c r="A11" s="4" t="inlineStr">
        <is>
          <t>Security deposits</t>
        </is>
      </c>
      <c r="C11" s="5" t="n">
        <v>44428</v>
      </c>
      <c r="D11" s="5" t="n">
        <v>43062</v>
      </c>
    </row>
    <row r="12">
      <c r="A12" s="4" t="inlineStr">
        <is>
          <t>Right-of-use assets</t>
        </is>
      </c>
      <c r="C12" s="5" t="n">
        <v>621594</v>
      </c>
      <c r="D12" s="5" t="n">
        <v>675655</v>
      </c>
    </row>
    <row r="13">
      <c r="A13" s="4" t="inlineStr">
        <is>
          <t>Others</t>
        </is>
      </c>
      <c r="C13" s="5" t="n">
        <v>7294</v>
      </c>
      <c r="D13" s="5" t="n">
        <v>8317</v>
      </c>
    </row>
    <row r="14">
      <c r="A14" s="4" t="inlineStr">
        <is>
          <t>Total noncurrent assets</t>
        </is>
      </c>
      <c r="C14" s="5" t="n">
        <v>798564</v>
      </c>
      <c r="D14" s="5" t="n">
        <v>863139</v>
      </c>
    </row>
    <row r="15">
      <c r="A15" s="4" t="inlineStr">
        <is>
          <t>Total assets</t>
        </is>
      </c>
      <c r="C15" s="5" t="n">
        <v>1428733</v>
      </c>
      <c r="D15" s="5" t="n">
        <v>1780618</v>
      </c>
    </row>
    <row r="16">
      <c r="A16" s="3" t="inlineStr">
        <is>
          <t>Current liabilities</t>
        </is>
      </c>
      <c r="C16" s="4" t="inlineStr">
        <is>
          <t xml:space="preserve"> </t>
        </is>
      </c>
      <c r="D16" s="4" t="inlineStr">
        <is>
          <t xml:space="preserve"> </t>
        </is>
      </c>
    </row>
    <row r="17">
      <c r="A17" s="4" t="inlineStr">
        <is>
          <t>Trade payables</t>
        </is>
      </c>
      <c r="C17" s="5" t="n">
        <v>1375877</v>
      </c>
      <c r="D17" s="5" t="n">
        <v>799551</v>
      </c>
    </row>
    <row r="18">
      <c r="A18" s="4" t="inlineStr">
        <is>
          <t>Other payables and accrual</t>
        </is>
      </c>
      <c r="C18" s="5" t="n">
        <v>754648</v>
      </c>
      <c r="D18" s="5" t="n">
        <v>739190</v>
      </c>
    </row>
    <row r="19">
      <c r="A19" s="4" t="inlineStr">
        <is>
          <t>Deferred revenue</t>
        </is>
      </c>
      <c r="C19" s="5" t="n">
        <v>2876005</v>
      </c>
      <c r="D19" s="5" t="n">
        <v>2960357</v>
      </c>
    </row>
    <row r="20">
      <c r="A20" s="4" t="inlineStr">
        <is>
          <t>Payroll payable</t>
        </is>
      </c>
      <c r="C20" s="5" t="n">
        <v>49693</v>
      </c>
      <c r="D20" s="5" t="n">
        <v>53890</v>
      </c>
    </row>
    <row r="21">
      <c r="A21" s="4" t="inlineStr">
        <is>
          <t>Tax payable</t>
        </is>
      </c>
      <c r="C21" s="5" t="n">
        <v>60240</v>
      </c>
      <c r="D21" s="5" t="n">
        <v>47330</v>
      </c>
    </row>
    <row r="22">
      <c r="A22" s="4" t="inlineStr">
        <is>
          <t>Amounts due to related parties</t>
        </is>
      </c>
      <c r="C22" s="5" t="n">
        <v>292293</v>
      </c>
      <c r="D22" s="5" t="n">
        <v>267006</v>
      </c>
    </row>
    <row r="23">
      <c r="A23" s="4" t="inlineStr">
        <is>
          <t>Operating lease obligations, current portion</t>
        </is>
      </c>
      <c r="C23" s="5" t="n">
        <v>307926</v>
      </c>
      <c r="D23" s="5" t="n">
        <v>304753</v>
      </c>
    </row>
    <row r="24">
      <c r="A24" s="4" t="inlineStr">
        <is>
          <t>Total current liabilities</t>
        </is>
      </c>
      <c r="C24" s="5" t="n">
        <v>5716682</v>
      </c>
      <c r="D24" s="5" t="n">
        <v>5172077</v>
      </c>
    </row>
    <row r="25">
      <c r="A25" s="3" t="inlineStr">
        <is>
          <t>Noncurrent liabilities</t>
        </is>
      </c>
      <c r="C25" s="4" t="inlineStr">
        <is>
          <t xml:space="preserve"> </t>
        </is>
      </c>
      <c r="D25" s="4" t="inlineStr">
        <is>
          <t xml:space="preserve"> </t>
        </is>
      </c>
    </row>
    <row r="26">
      <c r="A26" s="4" t="inlineStr">
        <is>
          <t>Operating lease obligations, net of current portion</t>
        </is>
      </c>
      <c r="C26" s="5" t="n">
        <v>266557</v>
      </c>
      <c r="D26" s="5" t="n">
        <v>264124</v>
      </c>
    </row>
    <row r="27">
      <c r="A27" s="4" t="inlineStr">
        <is>
          <t>Total noncurrent liabilities</t>
        </is>
      </c>
      <c r="C27" s="5" t="n">
        <v>266557</v>
      </c>
      <c r="D27" s="5" t="n">
        <v>264124</v>
      </c>
    </row>
    <row r="28">
      <c r="A28" s="4" t="inlineStr">
        <is>
          <t>Total liabilities</t>
        </is>
      </c>
      <c r="C28" s="5" t="n">
        <v>5983239</v>
      </c>
      <c r="D28" s="5" t="n">
        <v>5436201</v>
      </c>
    </row>
    <row r="29">
      <c r="A29" s="4" t="inlineStr">
        <is>
          <t>Commitment and contingencies</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Preferred stock, $0.0001 par value, 10,000,000 shares authorized; no shares issued and outstanding as of December 31, 2022 and September 30, 2022</t>
        </is>
      </c>
      <c r="C31" s="4" t="inlineStr">
        <is>
          <t xml:space="preserve"> </t>
        </is>
      </c>
      <c r="D31" s="4" t="inlineStr">
        <is>
          <t xml:space="preserve"> </t>
        </is>
      </c>
    </row>
    <row r="32">
      <c r="A32" s="4" t="inlineStr">
        <is>
          <t>Common stock, $0.0001 par value, 1,000,000,000 shares authorized; 400,000,000 shares issued and outstanding as of December 31, 2022 and September 30, 2022</t>
        </is>
      </c>
      <c r="B32" s="4" t="inlineStr">
        <is>
          <t>[1]</t>
        </is>
      </c>
      <c r="C32" s="5" t="n">
        <v>40000</v>
      </c>
      <c r="D32" s="5" t="n">
        <v>40000</v>
      </c>
    </row>
    <row r="33">
      <c r="A33" s="4" t="inlineStr">
        <is>
          <t>Additional paid-in capital</t>
        </is>
      </c>
      <c r="C33" s="5" t="n">
        <v>-40000</v>
      </c>
      <c r="D33" s="5" t="n">
        <v>-40000</v>
      </c>
    </row>
    <row r="34">
      <c r="A34" s="4" t="inlineStr">
        <is>
          <t>Accumulated deficits</t>
        </is>
      </c>
      <c r="C34" s="5" t="n">
        <v>-4414309</v>
      </c>
      <c r="D34" s="5" t="n">
        <v>-3653996</v>
      </c>
    </row>
    <row r="35">
      <c r="A35" s="4" t="inlineStr">
        <is>
          <t>Accumulated other comprehensive income</t>
        </is>
      </c>
      <c r="C35" s="5" t="n">
        <v>140757</v>
      </c>
      <c r="D35" s="5" t="n">
        <v>279367</v>
      </c>
    </row>
    <row r="36">
      <c r="A36" s="4" t="inlineStr">
        <is>
          <t>Total stockholders’ equity</t>
        </is>
      </c>
      <c r="C36" s="5" t="n">
        <v>-4273552</v>
      </c>
      <c r="D36" s="5" t="n">
        <v>-3374629</v>
      </c>
    </row>
    <row r="37">
      <c r="A37" s="4" t="inlineStr">
        <is>
          <t>Non-controlling interests</t>
        </is>
      </c>
      <c r="C37" s="5" t="n">
        <v>-280954</v>
      </c>
      <c r="D37" s="5" t="n">
        <v>-280954</v>
      </c>
    </row>
    <row r="38">
      <c r="A38" s="4" t="inlineStr">
        <is>
          <t>Total equity</t>
        </is>
      </c>
      <c r="C38" s="5" t="n">
        <v>-4554506</v>
      </c>
      <c r="D38" s="5" t="n">
        <v>-3655583</v>
      </c>
      <c r="E38" s="4" t="inlineStr">
        <is>
          <t>[2]</t>
        </is>
      </c>
    </row>
    <row r="39">
      <c r="A39" s="4" t="inlineStr">
        <is>
          <t>Total liabilities and equity</t>
        </is>
      </c>
      <c r="C39" s="6" t="n">
        <v>1428733</v>
      </c>
      <c r="D39" s="6" t="n">
        <v>1780618</v>
      </c>
    </row>
    <row r="40"/>
    <row r="41">
      <c r="A41" s="4" t="inlineStr">
        <is>
          <t>[1]Outstanding
    and issued shares retrospectively reflected the forward stock split 10:1 effected on October 18, 2022[2]Outstanding
    and issued shares retrospectively reflected the forward stock split 10:1 effected on October 18, 2022</t>
        </is>
      </c>
    </row>
  </sheetData>
  <mergeCells count="4">
    <mergeCell ref="A1:B1"/>
    <mergeCell ref="D1:E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S AND LEASE</t>
        </is>
      </c>
      <c r="B1" s="2" t="inlineStr">
        <is>
          <t>3 Months Ended</t>
        </is>
      </c>
    </row>
    <row r="2">
      <c r="B2" s="2" t="inlineStr">
        <is>
          <t>Dec. 31, 2022</t>
        </is>
      </c>
    </row>
    <row r="3">
      <c r="A3" s="3" t="inlineStr">
        <is>
          <t>Right-of-use Assets And Lease</t>
        </is>
      </c>
      <c r="B3" s="4" t="inlineStr">
        <is>
          <t xml:space="preserve"> </t>
        </is>
      </c>
    </row>
    <row r="4">
      <c r="A4" s="4" t="inlineStr">
        <is>
          <t>RIGHT-OF-USE ASSETS AND LEASE</t>
        </is>
      </c>
      <c r="B4" s="4" t="inlineStr">
        <is>
          <t xml:space="preserve">NOTE
14 - RIGHT-OF-USE ASSETS AND LEASE The
Company has operating leases for its office facilities and employee accommodation. Leases with an initial term of 12 months or less are
not recorded on the balance sheet; the Company recognizes lease expense for these leases on a straight-line basis over the lease term. The
following table provides a summary of leases as of December 31, 2022, and September 30, 2022: SUMMARY OF OPERATING LEASE ASSETS AND LIABILITIES
Assets/liabilities Classification December 31, 2022 September 30, 2022
Assets
Operating lease right-of-use assets Operating lease assets $ 621,594 $ 675,655
Liabilities
Current
Operating lease liabilities – current Current operating lease liabilities $ 307,926 $ 304,753
Long-term
Operating lease liabilities - net of current portion Long-term operating lease liabilities $ 266,557 $ 264,124
Total lease liabilities $ 574,483 $ 568,877 The
operating lease expense for the three months ended December 31, 2022 and 2021 was as follows: SUMMARY OF OPERATING LEASE EXPENSE
Lease Cost Classification 2022 2021
For the three months ended December 31,
Lease cost Classification 2022 2021
Operating lease cost General and administrative $ 84,837 $ 80,915
Total lease cost $ 84,837 $ 80,915 Maturities
of operating lease liabilities as of December 31, 2022 were as follow: SCHEDULE OF MATURITY OF OPERATING LEASE LIABILITIES
Maturity of lease liabilities Operating leases
Remaining of 2023 $ 319,439
2024 282,195
2025 -
2026 -
2027 -
Thereafter -
Total lease payments $ 601,634
Less: interest (27,151 )
Present value of lease payments $ 574,483 Maturities
of operating lease liabilities as of September 30, 2022, were as follow:
Maturity of lease liabilities Operating leases
2023 $ 328,832
2024 273,520
2025 -
2026 -
2027 -
Thereafter -
Total lease payments $ 602,352
Less: interest (33,475 )
Present value of lease payments $ 568,877 Supplemental
information related to operating leases was as follows: SCHEDULE OF OPERATING LEASES
2022 2021
For the three months ended December 31,
2022 2021
Cash paid for amounts included in the measurement of lease liabilities $ 19,224 $ 85,604
New operating lease assets obtained in exchange for operating lease liabilities $ - $ -
Weighted average remaining lease term 2.1 0.95
Weighted average discount rate 4.72 % 4.75 % Amortization expense was $ 80,374 84,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Purchase
and service commitments King
Eagle (China) and King Eagle (Tianjin) entered into multiple purchase and service commitments. As of December 31, 2022 and September
30, 2022, King Eagle (China) and King Eagle (Tianjin) had purchase and service commitments in the amount of $ 31,330 53,910 Cooperation
commitment for Smart Kiosks On
March 31, 2021, King Eagle (Tianjin) entered into a Cooperation Agreement with Guoxin Star Network Co., Ltd who assigned and
franchised the operation of 50 Smart Kiosks to King Eagle (Tianjin) for five
years 1.1 7,500,000 0.33 2,250,000 0.76 5,2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2</t>
        </is>
      </c>
    </row>
    <row r="3">
      <c r="A3" s="3" t="inlineStr">
        <is>
          <t>Subsequent Events [Abstract]</t>
        </is>
      </c>
      <c r="B3" s="4" t="inlineStr">
        <is>
          <t xml:space="preserve"> </t>
        </is>
      </c>
    </row>
    <row r="4">
      <c r="A4" s="4" t="inlineStr">
        <is>
          <t>SUBSEQUENT EVENT</t>
        </is>
      </c>
      <c r="B4" s="4" t="inlineStr">
        <is>
          <t>NOTE
16 - SUBSEQUENT EVENT As
of December 31, 2022, the Company evaluated and concluded that there are no subsequent events that have occurred that would require recognition
or disclosure in the financial statements other than as disclo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2 included in the Form 10-K filed with the SEC on December 29, 2022.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t>
        </is>
      </c>
    </row>
    <row r="5">
      <c r="A5" s="4" t="inlineStr">
        <is>
          <t>Basis of Consolidation</t>
        </is>
      </c>
      <c r="B5" s="4" t="inlineStr">
        <is>
          <t xml:space="preserve">Basis
of Consolidation The
condensed consolidated financial statements include the financial statements of the Company, its subsidiaries and its variable
interest entity (“VIE”). All significant intercompany transactions and balances within the Company have been eliminated
upon consolidation. </t>
        </is>
      </c>
    </row>
    <row r="6">
      <c r="A6" s="4" t="inlineStr">
        <is>
          <t>Use of Estimates and Assumptions</t>
        </is>
      </c>
      <c r="B6" s="4" t="inlineStr">
        <is>
          <t xml:space="preserve">Use
of Estimates and Assumptions The
preparation of the condensed consolidated financial statements in conformity with generally accepted accounting principles requires management
to make estimates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three months ended December 31, 2022 and 2021 include the collectability
of receivables, the useful lives of long-lived assets and intangibles, assumptions used in assessing impairment of long-lived assets,
valuation of accruals for expenses and tax due. </t>
        </is>
      </c>
    </row>
    <row r="7">
      <c r="A7" s="4" t="inlineStr">
        <is>
          <t>Reclassification</t>
        </is>
      </c>
      <c r="B7" s="4" t="inlineStr">
        <is>
          <t xml:space="preserve">Reclassification Certain
amounts in the prior period financial statements have been reclassified to conform to the current period presentation. Such reclassifications had no effect on the prior period net income, accumulated
deficit, net assets, or total shareholders’ deficit. </t>
        </is>
      </c>
    </row>
    <row r="8">
      <c r="A8" s="4" t="inlineStr">
        <is>
          <t>Going Concern</t>
        </is>
      </c>
      <c r="B8" s="4" t="inlineStr">
        <is>
          <t xml:space="preserve">Going
Concern The accompanying condensed
consolidated financial statements have been prepared in conformity with accounting principles generally accepted in the United
States of America which contemplate continuation of the Company on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three months ended December 31, 2022, the Company incurred cash
outflows from operating activities of $ 242,912 760,313 5,086,513 which
may cause restrictions on our service agents to travel and launch face-to-face marketing activities. The Company continues to monitor its operations
to help refine the Company’s financial liquidity. Options under consideration in the review process include, but are not limited
to, increasing sales through the Company’s online business , reducing
overhead costs, obtaining advances of funds from the Company’s stockholders and directors, or financing through the issuance of
shares. Since the first quarter of 2022, the Company has been focusing on increasing its revenue through its new online platform, Kun
Zhi Jian, to explore wholesale markets. This online platform focuses on promoting and selling our own brand of preventive health care
products to wholesalers. The Company also launched advertising campaigns to promote its own brand. The Company streamlined its administrative
overhead costs. For example, we reduced the compensation and benefits of our executives and decreased office supplies expense. In
order to continue as a going concern for the next 12 months, the Company continues to focus on increasing its revenue through its online
platforms and streamlining its overhead costs or obtaining financing from its stockholders or directors. As we expect the COVID-19
pandemic and restrictive governmental controls in the PRC will be gradually softened, each of our service agents plans to launch three
marketing campaigns every week to promote our own brand products, particularly thermal therapy cabins. However, the Company cannot provide
any assurance that it will be able to increase revenue, that it will be able to successfully implement its business plan, or that financing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t>
        </is>
      </c>
    </row>
    <row r="9">
      <c r="A9" s="4" t="inlineStr">
        <is>
          <t>COVID-19 Outbreak</t>
        </is>
      </c>
      <c r="B9" s="4" t="inlineStr">
        <is>
          <t xml:space="preserve">COVID-19
Outbreak Businesses and markets in mainland China have reopened and mainland China
relaxed its policies and controls relating to COVID-19 in early December 2022. However, a number of major metropolitan areas in the PRC,
such as Shanghai, Beijing, Shenzhen, Chengdu, Dalian, and Guiyang, experienced a COVID-19 resurgence, which caused restrictions on our
service agents to travel and launch face-to-face marketing activities. Shortage of logistics and delivery capacity in those affected communities
precluded our customers from placing orders online. Due to closures and access restriction in certain affected areas and government agencies,
the approval process of our applications for the construction of Smart Kiosks was postponed, which impacts our plan of enhancing our face-to-face
customer services and increasing our market share. The
Company continues to focus its business on its online platform, King Eagle Mall, and to promote its own brand of consumer health care
and health related household products on its new online platform, Kun Zhi Jian, which was introduced and implemented in October 2022,
to mitigate the adverse impacts of COVID-19. The Company also follows up closely with the local governmental agencies regarding its applications
for construction permits for Smart Kiosks. While
we do not expect that the virus will continue to have a material adverse effect on our business or financial results at this time, it
is not possible to predict the unanticipated consequence of the pandemic on our future business performance and liquidity due to the
severity of the situation with COVID-19 in the PRC. The Company continues to monitor and assess the evolving situation closely and evaluate
its potential exposure. </t>
        </is>
      </c>
    </row>
    <row r="10">
      <c r="A10" s="4" t="inlineStr">
        <is>
          <t>Earnings (Loss) Per Share</t>
        </is>
      </c>
      <c r="B10" s="4" t="inlineStr">
        <is>
          <t xml:space="preserve">Earnings
(Loss) Per Share Basic income (loss) per share is computed by dividing net income (loss)
attributable to the holders of our common stock by the weighted average number of shares of common stock outstanding during the year.
Diluted income (loss) per share is calculated by dividing net income (loss) attributable to the holders of our common stock, as adjusted
for the effect of dilutive common stock equivalents, if any, by the weighted average number of shares of common stock and dilutive common
stock equivalents outstanding during the period. However, common stock equivalents are not included in the denominator of the diluted
earnings per share calculation when inclusion of such shares would be anti-dilutive, such as in a period in which a net loss is recorded. </t>
        </is>
      </c>
    </row>
    <row r="11">
      <c r="A11" s="4" t="inlineStr">
        <is>
          <t>Foreign Currency Translation</t>
        </is>
      </c>
      <c r="B11" s="4" t="inlineStr">
        <is>
          <t xml:space="preserve">Foreign
Currency Translation The
reporting currency of the Company is the U.S. Dollar. Our entity in the British Virgin Islands uses the U.S. dollar. Our entities in
the PRC and Hong Kong use the local currencies, Renminbi (RMB) and Hong Kong Dollar (HKD), as their respective functional currencies
as determined based on the criteria of ASC 830, “Foreign Currency Translation.” Assets
and liabilities are translated at the unified exchange rate at the end of the period. Income and expense accounts are translated at the
average translation rates and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140,757
and $ 279,367 The following table shows the foreign exchange rates used for translation: SCHEDULE OF FOREIGN EXCHANGE RATES
the exchange rates set forth on the www.xe.com Hong Kong Dollar (HKD) Chinese Renminbi (RMB)
As of September 30, 2022 (Closing Rate)
United States dollar ($1) 7.8500 7.1159
For the three-month period ended December 31, 2021 (Average Rate)
United States dollar ($1) 7.7897 6.3952
the exchange rates set forth in the H.10 statistical release of the Federal Reserve Board Hong Kong Dollar (HKD) Chinese Renminbi (RMB)
As of December 31, 2022 (Closing Rate)
United States dollar ($1) 7.8015 6.8972
For the three-month period ended December 31, 2022 (Average Rate)
United States dollar ($1) 7.8214 7.1120 </t>
        </is>
      </c>
    </row>
    <row r="12">
      <c r="A12" s="4" t="inlineStr">
        <is>
          <t>Cash and Cash Equivalents</t>
        </is>
      </c>
      <c r="B12" s="4" t="inlineStr">
        <is>
          <t xml:space="preserve">Cash
and Cash Equivalents Cash
and cash equivalents are carried at cost and represent cash on hand, demand deposits placed with banks or other financial institutions
and a certain amount of cash kept in electronic wallets, “e-wallets.” We consider all highly liquid investments
with an original maturity of three months or less when purchased to be cash equivalents. We maintain accounts with various financial institutions
in the PRC and in e-wallets. As of December 31, 2022 and September 30, 2022, cash balances held in PRC banks are uninsured. Monies that
are held in e-wallets are deemed equivalent to cash, are highly liquid, and are relatively unsafe compared to cash in banks . We have not experienced any losses in bank accounts or e-wallets and believe we are not exposed to significant
risks with respect to our cash in bank accounts and low risk with respect to our cash kept in e-wallets. </t>
        </is>
      </c>
    </row>
    <row r="13">
      <c r="A13" s="4" t="inlineStr">
        <is>
          <t>Financial Instrument</t>
        </is>
      </c>
      <c r="B13" s="4" t="inlineStr">
        <is>
          <t xml:space="preserve">Financial
Instrument The
carrying amount reported in the balance sheet for cash, other receivables, accrued liabilities and other payables approximate fair value
because of the immediate or short-term maturity of these financial instruments. </t>
        </is>
      </c>
    </row>
    <row r="14">
      <c r="A14" s="4" t="inlineStr">
        <is>
          <t>Property and Equipment</t>
        </is>
      </c>
      <c r="B14" s="4" t="inlineStr">
        <is>
          <t xml:space="preserve">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s follows: SCHEDULE OF PROPERTY PLANT AND EQUIPMENT USEFUL LIVES
Classification Estimated useful life
Leasehold
improvements 5
Office
equipment 3
Computer
equipment 3
Computer
software 5 </t>
        </is>
      </c>
    </row>
    <row r="15">
      <c r="A15" s="4" t="inlineStr">
        <is>
          <t>Fair Value Measurements</t>
        </is>
      </c>
      <c r="B15" s="4" t="inlineStr">
        <is>
          <t xml:space="preserve">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assets and liabilities include cash, receivables, accounts payable, and accrued expenses. </t>
        </is>
      </c>
    </row>
    <row r="16">
      <c r="A16" s="4" t="inlineStr">
        <is>
          <t>Related Party Transactions</t>
        </is>
      </c>
      <c r="B16" s="4" t="inlineStr">
        <is>
          <t xml:space="preserve">Related
Party Transactions The
Company follows the ASC 850-10, “Related Party Disclosures” for the identification of related parties and disclosure of related
party transactions. Pursuant
to section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c) such other information
deemed necessary to an understanding of the nature of the related party transactions. </t>
        </is>
      </c>
    </row>
    <row r="17">
      <c r="A17" s="4" t="inlineStr">
        <is>
          <t>Comprehensive (Loss) Income</t>
        </is>
      </c>
      <c r="B17" s="4" t="inlineStr">
        <is>
          <t xml:space="preserve">Comprehensive
(Loss) Income Other
comprehensive (loss) income refers to revenues, expenses, gains, and losses that under generally accepted accounting principles are included
in comprehensive income but are excluded from net (loss) income as these amounts are recorded directly as an adjustment to stockholders’
equity. Our other comprehensive (loss) income for the three months ended December 31, 2022 and 2021 was comprised of foreign currency
translation adjustments. </t>
        </is>
      </c>
    </row>
    <row r="18">
      <c r="A18" s="4" t="inlineStr">
        <is>
          <t>Revenue Recognition</t>
        </is>
      </c>
      <c r="B18" s="4" t="inlineStr">
        <is>
          <t xml:space="preserve">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We recognize revenue when control of the promised goods is transferred
to customers of King Eagle Mall and our new online platform. Revenue is measured at the transaction price, which is based on the amount
of consideration that we expect to receive in exchange for transferring the promised goods to our customers. The revenue mainly includes
two customer types: retail (“King Eagle Mall” online platform) and wholesale (“Kun Zhi Jian,” our new online platform).
The revenue is recognized at a point in time when control of the promised goods is transferred to our customers. </t>
        </is>
      </c>
    </row>
    <row r="19">
      <c r="A19" s="4" t="inlineStr">
        <is>
          <t>Deferred Revenue</t>
        </is>
      </c>
      <c r="B19" s="4" t="inlineStr">
        <is>
          <t xml:space="preserve">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We anticipated the
majority of the revenue will be recognized in the fiscal year 2023. Management agreed that the amount received is non-refundable; however,
this term is not bound by any agreement. Thus, customers may have the right to challenge and demand the advances to be refunded
under relevant Commercial Laws or regulations. </t>
        </is>
      </c>
    </row>
    <row r="20">
      <c r="A20" s="4" t="inlineStr">
        <is>
          <t>Accrued Product Liability</t>
        </is>
      </c>
      <c r="B20" s="4" t="inlineStr">
        <is>
          <t xml:space="preserve">Accrued
Product Liability The Company records accruals for product liability when deemed probable
and estimable based on facts and circumstances and prior claims experience. Accruals for product credit are valued based upon the Company’s
prior claims experience, including defective goods and goods lost in transit. As we have experienced insignificant amounts of goods returned
and claims from goods lost in transit in the past, our product liability is insignificant; therefore, management believes product liability
accrual as at December 31, 2022 and September 30, 2022 is negligible. </t>
        </is>
      </c>
    </row>
    <row r="21">
      <c r="A21" s="4" t="inlineStr">
        <is>
          <t>Discount allowed - Accrued Store-Credit</t>
        </is>
      </c>
      <c r="B21" s="4" t="inlineStr">
        <is>
          <t xml:space="preserve">Discount
allowed - Accrued Store-Credit We provide store-credit, “Golden Beans,” to our customers after
sales of goods to them. The Golden Beans can be utilized against their future purchases with restrictions and expiry date. The amount
utilized will be recognized as direct discount as and when the sales arise, and the price net of this discount has been controlled and
set by management to ensure that the sales will always result in a gross profit. As such, we do not accrue any liability from this store-credit
as there is no present obligation arising from Golden Beans as of December 31, 2022 and September 30, 2022, and the utilization of these
Golden Beans is not expected to result in an outflow from the Company’s resources embodying economic benefits. </t>
        </is>
      </c>
    </row>
    <row r="22">
      <c r="A22" s="4" t="inlineStr">
        <is>
          <t>Lease</t>
        </is>
      </c>
      <c r="B22" s="4" t="inlineStr">
        <is>
          <t xml:space="preserve">Lease Under
ASC Topic 842,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operation on a straight-line basis over the lease
terms and variable lease payments in the periods in which the obligations for those payments are incurred, if any. The lease payments
under the lease arrangements are fixed. The
Company elected the package of practical expedients, which allows the Company to carry-forward its historical lease classification, its
assessment on whether a contract is or contains a lease, and its initial direct costs for any lease that exists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reasonably certain to exercise upon the lease inception. Accordingly, operating lease right-of-use assets and liabilities
do not include leases with a lease term of 12 months or less. </t>
        </is>
      </c>
    </row>
    <row r="23">
      <c r="A23" s="4" t="inlineStr">
        <is>
          <t>Research and Development Expenses</t>
        </is>
      </c>
      <c r="B23" s="4" t="inlineStr">
        <is>
          <t xml:space="preserve">Research
and Development Expenses Research
and development (R&amp;D) expenses are all costs associated with the original development and design of the product as well as any intellectual
property (IP) generated during the development phase, including patents and copyrights. Research and development expenses are included
in the overall operating expenses and reflected as a separate line item on the consolidated statement of operations. We purchase the consumer preventive health food and health related household
products sold on our platforms from our suppliers and we did not develop, design, or manufacture those products. Moreover, although we
have built our online platform and mobile commerce in-house, the compensation costs for our in-house technology team were not significant.
Accordingly, instead of capitalizing the compensation costs of our in-house technology team as research and development on the Balance
Sheet or presenting them as research and development expenses, we included these amounts in employee compensation and benefit expenses
within general and administrative expenses for the three months ended December 31, 2022 and 2021. </t>
        </is>
      </c>
    </row>
    <row r="24">
      <c r="A24" s="4" t="inlineStr">
        <is>
          <t>Selling Expenses</t>
        </is>
      </c>
      <c r="B24" s="4" t="inlineStr">
        <is>
          <t xml:space="preserve">Selling
Expenses Selling expenses consist primarily of marketing and promotional service
fees to service agents and other costs incurred by our sales and marketing department, such as staff costs, office supplies, and other
incidental expenses that are incurred directly to attract or retain consumers. Our
selling expenses for the three months ended December 31, 2022 and 2021 were $ 728,792 3,265,453 546,660 3,020,635 </t>
        </is>
      </c>
    </row>
    <row r="25">
      <c r="A25" s="4" t="inlineStr">
        <is>
          <t>Recently Adopted Accounting Standards</t>
        </is>
      </c>
      <c r="B25" s="4" t="inlineStr">
        <is>
          <t>Recently
Adopted Accounting Standards Income
Taxes Financial
Instruments In
the period from December 2022 through January 2023, the FASB has not issued additional accounting standards up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ORGANIZATION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ANY INFORMATION AND ORGANIZATIONAL ACTIVITIES</t>
        </is>
      </c>
      <c r="B4" s="4" t="inlineStr">
        <is>
          <t xml:space="preserve">SCHEDULE
OF COMPANY INFORMATION AND ORGANIZATIONAL ACTIVITIES
Name Background Ownership Registered
capital / Authorized shares Principal
activities
Kun
Peng International Limited ● A U.S. company ● Incorporated on June 28, 2017 Authorized shares: ● Common stock: 1,000,000,000 0.0001 ● 400,000,000 Preferred stock: ● 10,000,000 0.0001 ● no Investment
holding
Kun
Peng International Holding Limited ● A BVI company ● Incorporated on April 20, 2021 100 Paid
capital: 400 0.01 Investment
holding
Kunpeng
(China) Industrial Development Company Limited ● A Hong Kong company ● Incorporated on August 11, 2017 100 Paid
share capital: 10,000 1,292 10,000 Investment
holding
Kun
Peng (Hong Kong) Industrial Development Limited ● A Hong Kong company ● Incorporated on June 21, 2021 100 Paid
share capital: 1 0.13 1 Investment
holding
King
Eagle (China) Co., Ltd ● a limited liability company incorporated in the People’s Republic of China ● Incorporated on March 20, 2019 100 Registered
capital: approximately $ 15 100 Providing
technical and management support to King Eagle VIE
King
Eagle (Tianjin) Technology Co., Ltd. ● a limited liability company incorporated in the People’s Republic of China ● Incorporated on September 2, 2020 ● Became a variable interest entity (VIE) of King Eagle (China) Co., Ltd on May 15, 2021 Owned
by multiple individuals: Chengyuan
Li (approximately 45.5 10.5 10 6 5 Registered
capital of approximately $ 1.5 10 Operating
King Eagle Mall and new online platform , Kun Zhi Jian, until December 31, 2022
Kun
Peng Tian Yu Health Technology (Tianjin) Co., Ltd. ● a limited liability company incorporated in the People’s Republic of China ● Incorporated on August 10, 2021 100 Registered
capital of RMB 5 0.7 Exploring
future business opportunities
King
Eagle (Beijing) Technology Co., Ltd ● a limited liability company incorporated in the People’s Republic of China ● Incorporated on December 1, 2022 100 Registered
capital of RMB 5 0.7 Operation
commenced in January 2023 and the new online platform , Kun Zhi Jian, will be transferred from its immediate holding company, King Eagle (Tianjin) Technology
Co., Ltd., and operated under this ent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FOREIGN EXCHANGE RATES</t>
        </is>
      </c>
      <c r="B4" s="4" t="inlineStr">
        <is>
          <t xml:space="preserve">The following table shows the foreign exchange rates used for translation: SCHEDULE OF FOREIGN EXCHANGE RATES
the exchange rates set forth on the www.xe.com Hong Kong Dollar (HKD) Chinese Renminbi (RMB)
As of September 30, 2022 (Closing Rate)
United States dollar ($1) 7.8500 7.1159
For the three-month period ended December 31, 2021 (Average Rate)
United States dollar ($1) 7.7897 6.3952
the exchange rates set forth in the H.10 statistical release of the Federal Reserve Board Hong Kong Dollar (HKD) Chinese Renminbi (RMB)
As of December 31, 2022 (Closing Rate)
United States dollar ($1) 7.8015 6.8972
For the three-month period ended December 31, 2022 (Average Rate)
United States dollar ($1) 7.8214 7.1120 </t>
        </is>
      </c>
    </row>
    <row r="5">
      <c r="A5" s="4" t="inlineStr">
        <is>
          <t>SCHEDULE OF PROPERTY PLANT AND EQUIPMENT USEFUL LIVES</t>
        </is>
      </c>
      <c r="B5" s="4" t="inlineStr">
        <is>
          <t>Depreciation
is provided over the estimated useful life of each class of depreciable assets and is computed using the straight-line method over the
useful lives of the assets as follows: SCHEDULE OF PROPERTY PLANT AND EQUIPMENT USEFUL LIVES
Classification Estimated useful life
Leasehold
improvements 5
Office
equipment 3
Computer
equipment 3
Computer
softwar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IE’S ASSETS AND LIABILITIES INCLUDED IN THE CONSOLIDATED BALANCE SHEETS</t>
        </is>
      </c>
      <c r="B4" s="4" t="inlineStr">
        <is>
          <t xml:space="preserve">The
Company consolidated its VIE as of December 31, 2022 and September 30, 2022. The carrying amounts and classification of the VIE’s
assets and liabilities included in the consolidated balance sheets are as follows: SCHEDULE
OF VIE’S ASSETS AND LIABILITIES INCLUDED IN THE CONSOLIDATED BALANCE SHEETS
December 31, September 30,
2022 2022
Current assets $ 2,101,195 $ 2,214,289
Noncurrent assets 414,837 107,774
Total assets 2,516,032 2,322,063
Total liabilities 5,236,181 4,633,855
Net liabilities $ (2,720,149 ) $ (2,311,792 ) The
VIE’s liabilities consisted of the following as of December 31, 2022 and September 30, 2022:
December 31, September 30,
2022 2022
Current liabilities
Trade payable $ 1,375,877 $ 764,418
Other payables and accrual 549,775 489,003
Amount due to related parties 292,293 267,006
Deferred revenue 2,876,005 2,960,357
Payroll payable 3,140 4,312
Tax payable 46,382 41,345
Operating lease obligations, current 78,908 85,390
Total current liabilities 5,222,380 4,611,831
Total noncurrent liabilities
Operating lease obligations, net of current portion 13,801 22,024
Total noncurrent liabilities 13,801 22,024
Total liabilities $ 5,236,181 $ 4,633,855 The
operating results of the VIE were as follows:
2022 2021
For the three months ended December 31,
2022 2021
Revenue $ 452,118 $ 4,669,408
Gross profit 343,580 3,962,730
(Loss) income from operations (641,621 ) 437,856
Other income 41 19,034
Net (loss) income $ (641,580 ) $ 456,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AND PREPAYMENTS (Tables)</t>
        </is>
      </c>
      <c r="B1" s="2" t="inlineStr">
        <is>
          <t>3 Months Ended</t>
        </is>
      </c>
    </row>
    <row r="2">
      <c r="B2" s="2" t="inlineStr">
        <is>
          <t>Dec. 31, 2022</t>
        </is>
      </c>
    </row>
    <row r="3">
      <c r="A3" s="3" t="inlineStr">
        <is>
          <t>Advance And Prepayments</t>
        </is>
      </c>
      <c r="B3" s="4" t="inlineStr">
        <is>
          <t xml:space="preserve"> </t>
        </is>
      </c>
    </row>
    <row r="4">
      <c r="A4" s="4" t="inlineStr">
        <is>
          <t>SCHEDULE OF PREPAYMENTS</t>
        </is>
      </c>
      <c r="B4" s="4" t="inlineStr">
        <is>
          <t>Prepayments
consisted of the following: SCHEDULE OF PREPAYMENTS
December 31, September 30,
2022 2022
Prepaid rent and building management and utilities $ 25,304 $ 23,324
Prepaid supplies (1) 157,857 202,150
Prepaid income tax 5,317 5,154
Prepaid professional services (2) 6,839 25,941
Prepaid others 12,455 11,737
Total prepayments $ 207,772 $ 268,306
(1) As
of December 31, 2022 and September 30, 2022, the Company had prepaid supplies of $ 157,857 202,150
(2) As
of December 31, 2022, the ending balance of prepaid services included the prepaid legal fee for
our PRC entities. The legal fee will be amortized to general and administrative expenses
using the straight-line method over the service periods of January and February 2023. As
of September 30, 2022, the ending balance of prepaid professional services included two types of prepayments, $ 9,369 16,5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Dec. 31, 2022</t>
        </is>
      </c>
    </row>
    <row r="3">
      <c r="A3" s="3" t="inlineStr">
        <is>
          <t>Receivables [Abstract]</t>
        </is>
      </c>
      <c r="B3" s="4" t="inlineStr">
        <is>
          <t xml:space="preserve"> </t>
        </is>
      </c>
    </row>
    <row r="4">
      <c r="A4" s="4" t="inlineStr">
        <is>
          <t>SCHEDULE OF OTHER RECEIVABLES</t>
        </is>
      </c>
      <c r="B4" s="4" t="inlineStr">
        <is>
          <t xml:space="preserve">Other
receivables included the following: SCHEDULE OF OTHER RECEIVABLES
December 31, September 30,
2022 2022
Rental deposits $ 16,551 $ 14,735
Advance to employees 34,796 45,250
Short-term borrowing to third parties 13,406 2,188
Others 6,105 3,677
Total other receivables, net $ 70,858 $ 65,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September 30,
2022 2022
Leasehold improvements $ 131,342 $ 127,301
Furniture and fixtures 1,273 1,235
Computer equipment 41,370 40,099
Office equipment 1,527 1,480
Subtotal 175,512 170,115
Less: accumulated depreciation (52,860 ) (36,092 )
Total property and equipment, net $ 122,652 $ 134,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Dec. 31, 2022</t>
        </is>
      </c>
      <c r="C1" s="2" t="inlineStr">
        <is>
          <t>Oct. 12, 2022</t>
        </is>
      </c>
      <c r="D1" s="2" t="inlineStr">
        <is>
          <t>Oct. 11, 2022</t>
        </is>
      </c>
      <c r="E1" s="2" t="inlineStr">
        <is>
          <t>Sep.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4" t="inlineStr">
        <is>
          <t xml:space="preserve"> </t>
        </is>
      </c>
      <c r="D3" s="4" t="inlineStr">
        <is>
          <t xml:space="preserve"> </t>
        </is>
      </c>
      <c r="E3" s="7" t="n">
        <v>0.0001</v>
      </c>
    </row>
    <row r="4">
      <c r="A4" s="4" t="inlineStr">
        <is>
          <t>Preferred stock, shares authorized</t>
        </is>
      </c>
      <c r="B4" s="5" t="n">
        <v>10000000</v>
      </c>
      <c r="C4" s="4" t="inlineStr">
        <is>
          <t xml:space="preserve"> </t>
        </is>
      </c>
      <c r="D4" s="4" t="inlineStr">
        <is>
          <t xml:space="preserve"> </t>
        </is>
      </c>
      <c r="E4" s="5" t="n">
        <v>10000000</v>
      </c>
    </row>
    <row r="5">
      <c r="A5" s="4" t="inlineStr">
        <is>
          <t>Preferred stock, shares issued</t>
        </is>
      </c>
      <c r="B5" s="5" t="n">
        <v>0</v>
      </c>
      <c r="C5" s="4" t="inlineStr">
        <is>
          <t xml:space="preserve"> </t>
        </is>
      </c>
      <c r="D5" s="4" t="inlineStr">
        <is>
          <t xml:space="preserve"> </t>
        </is>
      </c>
      <c r="E5" s="5" t="n">
        <v>0</v>
      </c>
    </row>
    <row r="6">
      <c r="A6" s="4" t="inlineStr">
        <is>
          <t>Preferred stock, shares outstanding</t>
        </is>
      </c>
      <c r="B6" s="5" t="n">
        <v>0</v>
      </c>
      <c r="C6" s="4" t="inlineStr">
        <is>
          <t xml:space="preserve"> </t>
        </is>
      </c>
      <c r="D6" s="4" t="inlineStr">
        <is>
          <t xml:space="preserve"> </t>
        </is>
      </c>
      <c r="E6" s="5" t="n">
        <v>0</v>
      </c>
    </row>
    <row r="7">
      <c r="A7" s="4" t="inlineStr">
        <is>
          <t>Common stock par value</t>
        </is>
      </c>
      <c r="B7" s="7" t="n">
        <v>0.0001</v>
      </c>
      <c r="C7" s="7" t="n">
        <v>0.0001</v>
      </c>
      <c r="D7" s="7" t="n">
        <v>0.0001</v>
      </c>
      <c r="E7" s="7" t="n">
        <v>0.0001</v>
      </c>
    </row>
    <row r="8">
      <c r="A8" s="4" t="inlineStr">
        <is>
          <t>Common stock, shares authorized</t>
        </is>
      </c>
      <c r="B8" s="5" t="n">
        <v>1000000000</v>
      </c>
      <c r="C8" s="5" t="n">
        <v>1000000000</v>
      </c>
      <c r="D8" s="5" t="n">
        <v>200000000</v>
      </c>
      <c r="E8" s="5" t="n">
        <v>1000000000</v>
      </c>
    </row>
    <row r="9">
      <c r="A9" s="4" t="inlineStr">
        <is>
          <t>Common stock, shares issued</t>
        </is>
      </c>
      <c r="B9" s="5" t="n">
        <v>400000000</v>
      </c>
      <c r="C9" s="4" t="inlineStr">
        <is>
          <t xml:space="preserve"> </t>
        </is>
      </c>
      <c r="D9" s="4" t="inlineStr">
        <is>
          <t xml:space="preserve"> </t>
        </is>
      </c>
      <c r="E9" s="5" t="n">
        <v>400000000</v>
      </c>
    </row>
    <row r="10">
      <c r="A10" s="4" t="inlineStr">
        <is>
          <t>Common stock, shares outstanding</t>
        </is>
      </c>
      <c r="B10" s="5" t="n">
        <v>400000000</v>
      </c>
      <c r="C10" s="4" t="inlineStr">
        <is>
          <t xml:space="preserve"> </t>
        </is>
      </c>
      <c r="D10" s="4" t="inlineStr">
        <is>
          <t xml:space="preserve"> </t>
        </is>
      </c>
      <c r="E10" s="5" t="n">
        <v>4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December 31, September 30,
2022 2022
Trademarks $ 3,051 $ 2,449
Subtotal 3,051 2,449
Less: accumulated amortization (455 ) (367 )
Total intangible assets, net $ 2,596 $ 2,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3 Months Ended</t>
        </is>
      </c>
    </row>
    <row r="2">
      <c r="B2" s="2" t="inlineStr">
        <is>
          <t>Dec. 31, 2022</t>
        </is>
      </c>
    </row>
    <row r="3">
      <c r="A3" s="3" t="inlineStr">
        <is>
          <t>Deferred Revenue</t>
        </is>
      </c>
      <c r="B3" s="4" t="inlineStr">
        <is>
          <t xml:space="preserve"> </t>
        </is>
      </c>
    </row>
    <row r="4">
      <c r="A4" s="4" t="inlineStr">
        <is>
          <t>SCHEDULE OF DEFERRED REVENUE</t>
        </is>
      </c>
      <c r="B4" s="4" t="inlineStr">
        <is>
          <t xml:space="preserve">SCHEDULE OF DEFERRED REVENUE
December 31, September 30,
2022 2022
Advance payments from customers $ 2,876,005 $ 2,960,357
Total deferred revenue $ 2,876,005 $ 2,960,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 (Tables)</t>
        </is>
      </c>
      <c r="B1" s="2" t="inlineStr">
        <is>
          <t>3 Months Ended</t>
        </is>
      </c>
    </row>
    <row r="2">
      <c r="B2" s="2" t="inlineStr">
        <is>
          <t>Dec. 31, 2022</t>
        </is>
      </c>
    </row>
    <row r="3">
      <c r="A3" s="3" t="inlineStr">
        <is>
          <t>Payables and Accruals [Abstract]</t>
        </is>
      </c>
      <c r="B3" s="4" t="inlineStr">
        <is>
          <t xml:space="preserve"> </t>
        </is>
      </c>
    </row>
    <row r="4">
      <c r="A4" s="4" t="inlineStr">
        <is>
          <t>SCHEDULE OF OTHER PAYABLES AND ACCRUAL</t>
        </is>
      </c>
      <c r="B4" s="4" t="inlineStr">
        <is>
          <t xml:space="preserve">Our
payables and accrual were comprised of the following: SCHEDULE
OF OTHER PAYABLES AND ACCRUAL
December 31, September 30,
2022 2022
Deposits refundable to customers (1) $ 427,710 $ 423,838
Deposits payable to suppliers (2) 3,996 8,732
Accrued service fee to service agents 295,462 238,900
Business expense reimbursement payable to employees 10,587 -
Accrued professional fees 11,852 64,000
Others 5,041 3,720
Total other payables and accrual $ 754,648 $ 739,190
(1) As
of December 31, 2022 and September 30, 2022, the Company received refundable deposits from its customers who have not yet joined
the membership of its online platforms.
(2) As
we entered into purchase agreements with new suppliers, we are required to pay deposits. These amounts are refundable from our suppliers
upon the termination of the purchase contracts provided that we have settled the outstanding balan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Dec. 31, 2022</t>
        </is>
      </c>
    </row>
    <row r="3">
      <c r="A3" s="3" t="inlineStr">
        <is>
          <t>Related Party Transactions [Abstract]</t>
        </is>
      </c>
      <c r="B3" s="4" t="inlineStr">
        <is>
          <t xml:space="preserve"> </t>
        </is>
      </c>
    </row>
    <row r="4">
      <c r="A4" s="4" t="inlineStr">
        <is>
          <t>SCHEDULE OF AMOUNTS DUE TO RELATED PARTIES</t>
        </is>
      </c>
      <c r="B4" s="4" t="inlineStr">
        <is>
          <t xml:space="preserve">SCHEDULE OF AMOUNTS DUE TO RELATED PARTIES
Name of related party Relationship Nature of transactions December 31, 2022 September 30, 2022
Guoxin Star Network Co., Ltd It is wholly owned by Guoxin Ruilian Group Co., Ltd, the common shareholder of Guoxin Zhengye, which owned an 8 Prepaid services for the operation of Smart Kiosks $ 326,219 $ 316,192
Total $ 326,219 $ 316,192 Amounts
due to related parties are payables arising from transactions between the Company and related parties, such as payments of operating
expenses by such related parties on behalf of our entities in the PRC and funding to meet working capital requirements. The payables
owed to the related parties are interest free, unsecured, and repayable on demand. Amounts due to related parties consisted of the following:
Name of Relationship Nature of transactions December 31, 2022 September 30, 2022
Ms. Xiujin Wang One of the shareholders of King Eagle (Tianjin) Operational support to King Eagle (Tianjin) to meet its working capital requirements $ 275,474 $ 267,006
Ms. Chengyuan Li Director Operational support to King Eagle (Tianjin) to meet its working capital
requirement 14,499 -
Ms. Jinjing Zheng One of the shareholders of Kunpeng Tech Limited which is a 4.9 Operational support to King Eagle (Tianjin) to meet its working capital
requirement 2,320 -
Total $ 292,293 $ 267,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DISAGGREGATED REVENUES AND COST OF GOODS SOLD</t>
        </is>
      </c>
      <c r="B4" s="4" t="inlineStr">
        <is>
          <t xml:space="preserve">The
following table presents revenues and the related cost of goods sold disaggregated by customer type for the three months ended December
31, 2022 and 2021: SCHEDULE
OF DISAGGREGATED REVENUES AND COST OF GOODS SOLD
2022 2021
Three Months Ended December 31,
2022 2021
Retail $ 21,087 $ 4,669,408
Wholesale 431,031 -
Total $ 452,118 $ 4,669,408
Revenue $ 452,118 $ 4,669,408 Cost
of Revenue
2022 2021
Three Months Ended December 31,
2022 2021
Retail $ 8,565 $ 709,209
Wholesale 100,623 -
Total $ 109,188 $ 709,209
Cost of Revenue $ 109,188 $ 709,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was comprised of the following: SCHEDULE OF COMPONENTS OF INCOME TAX EXPENSE BENEFIT
2022 2021
For the three months ended December 31
2022 2021
Current $ $
Federal - -
State - -
Foreign - -
Total current - -
Deferred
Federal - -
State - -
Foreign - -
Total deferred - -
Total income tax expense $ - $ - </t>
        </is>
      </c>
    </row>
    <row r="5">
      <c r="A5" s="4" t="inlineStr">
        <is>
          <t>SCHEDULE OF RECONCILIATION OF PROVISION OF INCOME TAX</t>
        </is>
      </c>
      <c r="B5" s="4" t="inlineStr">
        <is>
          <t>A
reconciliation between the Company’s actual provision for income taxes and the provision at the statutory rate is as follow: SCHEDULE OF RECONCILIATION OF PROVISION OF INCOME TAX
2022 2021
For the three months ended December 31,
2022 2021
Income (loss) before income tax expense $ (760,313 ) $ 337,858
Computed tax expense (benefit) with statutory tax rate 21.0 % 21.0 %
Impact of different tax rates in other jurisdictions 3.7 % 4.6 %
Tax effect of non-deductible expenses (0.3 )% 0.5 %
Change in valuation allowance (24.4 )% (26.1 )%
Effective tax rate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 (Tables)</t>
        </is>
      </c>
      <c r="B1" s="2" t="inlineStr">
        <is>
          <t>3 Months Ended</t>
        </is>
      </c>
    </row>
    <row r="2">
      <c r="B2" s="2" t="inlineStr">
        <is>
          <t>Dec. 31, 2022</t>
        </is>
      </c>
    </row>
    <row r="3">
      <c r="A3" s="3" t="inlineStr">
        <is>
          <t>Right-of-use Assets And Lease</t>
        </is>
      </c>
      <c r="B3" s="4" t="inlineStr">
        <is>
          <t xml:space="preserve"> </t>
        </is>
      </c>
    </row>
    <row r="4">
      <c r="A4" s="4" t="inlineStr">
        <is>
          <t>SUMMARY OF OPERATING LEASE ASSETS AND LIABILITIES</t>
        </is>
      </c>
      <c r="B4" s="4" t="inlineStr">
        <is>
          <t xml:space="preserve">The
following table provides a summary of leases as of December 31, 2022, and September 30, 2022: SUMMARY OF OPERATING LEASE ASSETS AND LIABILITIES
Assets/liabilities Classification December 31, 2022 September 30, 2022
Assets
Operating lease right-of-use assets Operating lease assets $ 621,594 $ 675,655
Liabilities
Current
Operating lease liabilities – current Current operating lease liabilities $ 307,926 $ 304,753
Long-term
Operating lease liabilities - net of current portion Long-term operating lease liabilities $ 266,557 $ 264,124
Total lease liabilities $ 574,483 $ 568,877 </t>
        </is>
      </c>
    </row>
    <row r="5">
      <c r="A5" s="4" t="inlineStr">
        <is>
          <t>SUMMARY OF OPERATING LEASE EXPENSE</t>
        </is>
      </c>
      <c r="B5" s="4" t="inlineStr">
        <is>
          <t xml:space="preserve">The
operating lease expense for the three months ended December 31, 2022 and 2021 was as follows: SUMMARY OF OPERATING LEASE EXPENSE
Lease Cost Classification 2022 2021
For the three months ended December 31,
Lease cost Classification 2022 2021
Operating lease cost General and administrative $ 84,837 $ 80,915
Total lease cost $ 84,837 $ 80,915 </t>
        </is>
      </c>
    </row>
    <row r="6">
      <c r="A6" s="4" t="inlineStr">
        <is>
          <t>SCHEDULE OF MATURITY OF OPERATING LEASE LIABILITIES</t>
        </is>
      </c>
      <c r="B6" s="4" t="inlineStr">
        <is>
          <t xml:space="preserve">Maturities
of operating lease liabilities as of December 31, 2022 were as follow: SCHEDULE OF MATURITY OF OPERATING LEASE LIABILITIES
Maturity of lease liabilities Operating leases
Remaining of 2023 $ 319,439
2024 282,195
2025 -
2026 -
2027 -
Thereafter -
Total lease payments $ 601,634
Less: interest (27,151 )
Present value of lease payments $ 574,483 Maturities
of operating lease liabilities as of September 30, 2022, were as follow:
Maturity of lease liabilities Operating leases
2023 $ 328,832
2024 273,520
2025 -
2026 -
2027 -
Thereafter -
Total lease payments $ 602,352
Less: interest (33,475 )
Present value of lease payments $ 568,877 </t>
        </is>
      </c>
    </row>
    <row r="7">
      <c r="A7" s="4" t="inlineStr">
        <is>
          <t>SCHEDULE OF OPERATING LEASES</t>
        </is>
      </c>
      <c r="B7" s="4" t="inlineStr">
        <is>
          <t>Supplemental
information related to operating leases was as follows: SCHEDULE OF OPERATING LEASES
2022 2021
For the three months ended December 31,
2022 2021
Cash paid for amounts included in the measurement of lease liabilities $ 19,224 $ 85,604
New operating lease assets obtained in exchange for operating lease liabilities $ - $ -
Weighted average remaining lease term 2.1 0.95
Weighted average discount rate 4.72 % 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32" customWidth="1" min="5" max="5"/>
    <col width="32" customWidth="1" min="6" max="6"/>
    <col width="32" customWidth="1" min="7" max="7"/>
    <col width="14" customWidth="1" min="8" max="8"/>
    <col width="14" customWidth="1" min="9" max="9"/>
    <col width="32" customWidth="1" min="10" max="10"/>
  </cols>
  <sheetData>
    <row r="1">
      <c r="A1" s="1" t="inlineStr">
        <is>
          <t>SCHEDULE OF COMPANY INFORMATION AND ORGANIZATIONAL ACTIVITIES (Details) $ / shares in Units, ¥ in Millions</t>
        </is>
      </c>
      <c r="B1" s="2" t="inlineStr">
        <is>
          <t>3 Months Ended</t>
        </is>
      </c>
    </row>
    <row r="2">
      <c r="B2" s="2" t="inlineStr">
        <is>
          <t>Dec. 31, 2022 USD ($) $ / shares shares</t>
        </is>
      </c>
      <c r="C2" s="2" t="inlineStr">
        <is>
          <t>Dec. 31, 2022 HKD ($) shares</t>
        </is>
      </c>
      <c r="D2" s="2" t="inlineStr">
        <is>
          <t>Dec. 31, 2022 CNY (¥) shares</t>
        </is>
      </c>
      <c r="E2" s="2" t="inlineStr">
        <is>
          <t>Oct. 12, 2022 $ / shares shares</t>
        </is>
      </c>
      <c r="F2" s="2" t="inlineStr">
        <is>
          <t>Oct. 11, 2022 $ / shares shares</t>
        </is>
      </c>
      <c r="G2" s="2" t="inlineStr">
        <is>
          <t>Sep. 30, 2022 $ / shares shares</t>
        </is>
      </c>
      <c r="H2" s="2" t="inlineStr">
        <is>
          <t>Aug. 26, 2022</t>
        </is>
      </c>
      <c r="I2" s="2" t="inlineStr">
        <is>
          <t>Sep. 02, 2020</t>
        </is>
      </c>
      <c r="J2" s="2" t="inlineStr">
        <is>
          <t>Jun. 28, 2017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1000000000</v>
      </c>
      <c r="C4" s="5" t="n">
        <v>1000000000</v>
      </c>
      <c r="D4" s="5" t="n">
        <v>1000000000</v>
      </c>
      <c r="E4" s="5" t="n">
        <v>1000000000</v>
      </c>
      <c r="F4" s="5" t="n">
        <v>200000000</v>
      </c>
      <c r="G4" s="5" t="n">
        <v>1000000000</v>
      </c>
      <c r="H4" s="4" t="inlineStr">
        <is>
          <t xml:space="preserve"> </t>
        </is>
      </c>
      <c r="I4" s="4" t="inlineStr">
        <is>
          <t xml:space="preserve"> </t>
        </is>
      </c>
      <c r="J4" s="4" t="inlineStr">
        <is>
          <t xml:space="preserve"> </t>
        </is>
      </c>
    </row>
    <row r="5">
      <c r="A5" s="4" t="inlineStr">
        <is>
          <t>Common stock par value | $ / shares</t>
        </is>
      </c>
      <c r="B5" s="7" t="n">
        <v>0.0001</v>
      </c>
      <c r="C5" s="4" t="inlineStr">
        <is>
          <t xml:space="preserve"> </t>
        </is>
      </c>
      <c r="D5" s="4" t="inlineStr">
        <is>
          <t xml:space="preserve"> </t>
        </is>
      </c>
      <c r="E5" s="7" t="n">
        <v>0.0001</v>
      </c>
      <c r="F5" s="7" t="n">
        <v>0.0001</v>
      </c>
      <c r="G5" s="7" t="n">
        <v>0.0001</v>
      </c>
      <c r="H5" s="4" t="inlineStr">
        <is>
          <t xml:space="preserve"> </t>
        </is>
      </c>
      <c r="I5" s="4" t="inlineStr">
        <is>
          <t xml:space="preserve"> </t>
        </is>
      </c>
      <c r="J5" s="4" t="inlineStr">
        <is>
          <t xml:space="preserve"> </t>
        </is>
      </c>
    </row>
    <row r="6">
      <c r="A6" s="4" t="inlineStr">
        <is>
          <t>Common stock, shares outstanding</t>
        </is>
      </c>
      <c r="B6" s="5" t="n">
        <v>400000000</v>
      </c>
      <c r="C6" s="5" t="n">
        <v>400000000</v>
      </c>
      <c r="D6" s="5" t="n">
        <v>400000000</v>
      </c>
      <c r="E6" s="4" t="inlineStr">
        <is>
          <t xml:space="preserve"> </t>
        </is>
      </c>
      <c r="F6" s="4" t="inlineStr">
        <is>
          <t xml:space="preserve"> </t>
        </is>
      </c>
      <c r="G6" s="5" t="n">
        <v>400000000</v>
      </c>
      <c r="H6" s="4" t="inlineStr">
        <is>
          <t xml:space="preserve"> </t>
        </is>
      </c>
      <c r="I6" s="4" t="inlineStr">
        <is>
          <t xml:space="preserve"> </t>
        </is>
      </c>
      <c r="J6" s="4" t="inlineStr">
        <is>
          <t xml:space="preserve"> </t>
        </is>
      </c>
    </row>
    <row r="7">
      <c r="A7" s="4" t="inlineStr">
        <is>
          <t>Preferred stock, shares authorized</t>
        </is>
      </c>
      <c r="B7" s="5" t="n">
        <v>10000000</v>
      </c>
      <c r="C7" s="5" t="n">
        <v>10000000</v>
      </c>
      <c r="D7" s="5" t="n">
        <v>10000000</v>
      </c>
      <c r="E7" s="4" t="inlineStr">
        <is>
          <t xml:space="preserve"> </t>
        </is>
      </c>
      <c r="F7" s="4" t="inlineStr">
        <is>
          <t xml:space="preserve"> </t>
        </is>
      </c>
      <c r="G7" s="5" t="n">
        <v>10000000</v>
      </c>
      <c r="H7" s="4" t="inlineStr">
        <is>
          <t xml:space="preserve"> </t>
        </is>
      </c>
      <c r="I7" s="4" t="inlineStr">
        <is>
          <t xml:space="preserve"> </t>
        </is>
      </c>
      <c r="J7" s="4" t="inlineStr">
        <is>
          <t xml:space="preserve"> </t>
        </is>
      </c>
    </row>
    <row r="8">
      <c r="A8" s="4" t="inlineStr">
        <is>
          <t>Preferred stock par value | $ / shares</t>
        </is>
      </c>
      <c r="B8" s="7" t="n">
        <v>0.0001</v>
      </c>
      <c r="C8" s="4" t="inlineStr">
        <is>
          <t xml:space="preserve"> </t>
        </is>
      </c>
      <c r="D8" s="4" t="inlineStr">
        <is>
          <t xml:space="preserve"> </t>
        </is>
      </c>
      <c r="E8" s="4" t="inlineStr">
        <is>
          <t xml:space="preserve"> </t>
        </is>
      </c>
      <c r="F8" s="4" t="inlineStr">
        <is>
          <t xml:space="preserve"> </t>
        </is>
      </c>
      <c r="G8" s="7" t="n">
        <v>0.0001</v>
      </c>
      <c r="H8" s="4" t="inlineStr">
        <is>
          <t xml:space="preserve"> </t>
        </is>
      </c>
      <c r="I8" s="4" t="inlineStr">
        <is>
          <t xml:space="preserve"> </t>
        </is>
      </c>
      <c r="J8" s="4" t="inlineStr">
        <is>
          <t xml:space="preserve"> </t>
        </is>
      </c>
    </row>
    <row r="9">
      <c r="A9" s="4" t="inlineStr">
        <is>
          <t>Preferred stock, shares issued</t>
        </is>
      </c>
      <c r="B9" s="5" t="n">
        <v>0</v>
      </c>
      <c r="C9" s="5" t="n">
        <v>0</v>
      </c>
      <c r="D9" s="5" t="n">
        <v>0</v>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Preferred stock, shares outstanding</t>
        </is>
      </c>
      <c r="B10" s="5" t="n">
        <v>0</v>
      </c>
      <c r="C10" s="5" t="n">
        <v>0</v>
      </c>
      <c r="D10" s="5" t="n">
        <v>0</v>
      </c>
      <c r="E10" s="4" t="inlineStr">
        <is>
          <t xml:space="preserve"> </t>
        </is>
      </c>
      <c r="F10" s="4" t="inlineStr">
        <is>
          <t xml:space="preserve"> </t>
        </is>
      </c>
      <c r="G10" s="5" t="n">
        <v>0</v>
      </c>
      <c r="H10" s="4" t="inlineStr">
        <is>
          <t xml:space="preserve"> </t>
        </is>
      </c>
      <c r="I10" s="4" t="inlineStr">
        <is>
          <t xml:space="preserve"> </t>
        </is>
      </c>
      <c r="J10" s="4" t="inlineStr">
        <is>
          <t xml:space="preserve"> </t>
        </is>
      </c>
    </row>
    <row r="11">
      <c r="A11" s="4" t="inlineStr">
        <is>
          <t>Variable Interest Entity, Not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incorporation date</t>
        </is>
      </c>
      <c r="B13" s="4" t="inlineStr">
        <is>
          <t>May 15,  20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Kun Peng International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cription of principal activities</t>
        </is>
      </c>
      <c r="B16" s="4" t="inlineStr">
        <is>
          <t>Investment
    hol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9" t="n">
        <v>1</v>
      </c>
      <c r="C17" s="9" t="n">
        <v>1</v>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Kun Peng International Holding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incorporation date</t>
        </is>
      </c>
      <c r="B20" s="4" t="inlineStr">
        <is>
          <t>Apr. 20,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 | $ / shares</t>
        </is>
      </c>
      <c r="B21" s="10"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scription of principal activities</t>
        </is>
      </c>
      <c r="B22" s="4" t="inlineStr">
        <is>
          <t>Investment
    hol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percentage</t>
        </is>
      </c>
      <c r="B23" s="9" t="n">
        <v>1</v>
      </c>
      <c r="C23" s="9" t="n">
        <v>1</v>
      </c>
      <c r="D23" s="9" t="n">
        <v>1</v>
      </c>
      <c r="E23" s="4" t="inlineStr">
        <is>
          <t xml:space="preserve"> </t>
        </is>
      </c>
      <c r="F23" s="4" t="inlineStr">
        <is>
          <t xml:space="preserve"> </t>
        </is>
      </c>
      <c r="G23" s="4" t="inlineStr">
        <is>
          <t xml:space="preserve"> </t>
        </is>
      </c>
      <c r="H23" s="9" t="n">
        <v>0.92</v>
      </c>
      <c r="I23" s="4" t="inlineStr">
        <is>
          <t xml:space="preserve"> </t>
        </is>
      </c>
      <c r="J23" s="4" t="inlineStr">
        <is>
          <t xml:space="preserve"> </t>
        </is>
      </c>
    </row>
    <row r="24">
      <c r="A24" s="4" t="inlineStr">
        <is>
          <t>Paid in Capital | $</t>
        </is>
      </c>
      <c r="B24" s="6" t="n">
        <v>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Kunpeng China Industrial Development Company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incorporation date</t>
        </is>
      </c>
      <c r="B27" s="4" t="inlineStr">
        <is>
          <t>Aug. 11,  201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t>
        </is>
      </c>
      <c r="B28" s="5" t="n">
        <v>10000</v>
      </c>
      <c r="C28" s="5" t="n">
        <v>10000</v>
      </c>
      <c r="D28" s="5" t="n">
        <v>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scription of principal activities</t>
        </is>
      </c>
      <c r="B29" s="4" t="inlineStr">
        <is>
          <t>Investment
    hold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value</t>
        </is>
      </c>
      <c r="B30" s="6" t="n">
        <v>1292</v>
      </c>
      <c r="C30" s="6"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Kun Peng Hong Kong Industrial Development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incorporation date</t>
        </is>
      </c>
      <c r="B33" s="4" t="inlineStr">
        <is>
          <t>Jun. 21,  20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authorized</t>
        </is>
      </c>
      <c r="B34" s="5" t="n">
        <v>1</v>
      </c>
      <c r="C34" s="5" t="n">
        <v>1</v>
      </c>
      <c r="D34" s="5"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 | $ / shares</t>
        </is>
      </c>
      <c r="B35" s="10" t="n">
        <v>0.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scription of principal activities</t>
        </is>
      </c>
      <c r="B36" s="4" t="inlineStr">
        <is>
          <t>Investment
    holding</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percentage</t>
        </is>
      </c>
      <c r="B37" s="9" t="n">
        <v>1</v>
      </c>
      <c r="C37" s="9" t="n">
        <v>1</v>
      </c>
      <c r="D37" s="9"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 | $</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King Eagle China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incorporation date</t>
        </is>
      </c>
      <c r="B41" s="4" t="inlineStr">
        <is>
          <t>Mar. 20,  201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scription of principal activities</t>
        </is>
      </c>
      <c r="B42" s="4" t="inlineStr">
        <is>
          <t>Providing
    technical and management support to King Eagle VI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gistered capital value</t>
        </is>
      </c>
      <c r="B43" s="6" t="n">
        <v>15000000</v>
      </c>
      <c r="C43" s="4" t="inlineStr">
        <is>
          <t xml:space="preserve"> </t>
        </is>
      </c>
      <c r="D43" s="11" t="n">
        <v>1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King Eagle Tianjin Technology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incorporation date</t>
        </is>
      </c>
      <c r="B46" s="4" t="inlineStr">
        <is>
          <t>Sep.  02,  202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scription of principal activities</t>
        </is>
      </c>
      <c r="B47" s="4" t="inlineStr">
        <is>
          <t>Operating
    King Eagle Mall and new online platform , Kun Zhi Jian, until December 31, 202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percentage</t>
        </is>
      </c>
      <c r="B48" s="9" t="n">
        <v>1</v>
      </c>
      <c r="C48" s="9" t="n">
        <v>1</v>
      </c>
      <c r="D48" s="9"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gistered capital value</t>
        </is>
      </c>
      <c r="B49" s="6" t="n">
        <v>1500000</v>
      </c>
      <c r="C49" s="4" t="inlineStr">
        <is>
          <t xml:space="preserve"> </t>
        </is>
      </c>
      <c r="D49" s="11" t="n">
        <v>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engyuan L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wnership percentage</t>
        </is>
      </c>
      <c r="B52" s="12" t="n">
        <v>0.455</v>
      </c>
      <c r="C52" s="12" t="n">
        <v>0.455</v>
      </c>
      <c r="D52" s="12" t="n">
        <v>0.455</v>
      </c>
      <c r="E52" s="4" t="inlineStr">
        <is>
          <t xml:space="preserve"> </t>
        </is>
      </c>
      <c r="F52" s="4" t="inlineStr">
        <is>
          <t xml:space="preserve"> </t>
        </is>
      </c>
      <c r="G52" s="4" t="inlineStr">
        <is>
          <t xml:space="preserve"> </t>
        </is>
      </c>
      <c r="H52" s="4" t="inlineStr">
        <is>
          <t xml:space="preserve"> </t>
        </is>
      </c>
      <c r="I52" s="12" t="n">
        <v>0.455</v>
      </c>
      <c r="J52" s="4" t="inlineStr">
        <is>
          <t xml:space="preserve"> </t>
        </is>
      </c>
    </row>
    <row r="53">
      <c r="A53" s="4" t="inlineStr">
        <is>
          <t>Xiujin Wa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wnership percentage</t>
        </is>
      </c>
      <c r="B55" s="12" t="n">
        <v>0.105</v>
      </c>
      <c r="C55" s="12" t="n">
        <v>0.105</v>
      </c>
      <c r="D55" s="12" t="n">
        <v>0.105</v>
      </c>
      <c r="E55" s="4" t="inlineStr">
        <is>
          <t xml:space="preserve"> </t>
        </is>
      </c>
      <c r="F55" s="4" t="inlineStr">
        <is>
          <t xml:space="preserve"> </t>
        </is>
      </c>
      <c r="G55" s="4" t="inlineStr">
        <is>
          <t xml:space="preserve"> </t>
        </is>
      </c>
      <c r="H55" s="4" t="inlineStr">
        <is>
          <t xml:space="preserve"> </t>
        </is>
      </c>
      <c r="I55" s="12" t="n">
        <v>0.105</v>
      </c>
      <c r="J55" s="4" t="inlineStr">
        <is>
          <t xml:space="preserve"> </t>
        </is>
      </c>
    </row>
    <row r="56">
      <c r="A56" s="4" t="inlineStr">
        <is>
          <t>Yuanyuan Zha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hip percentage</t>
        </is>
      </c>
      <c r="B58" s="9" t="n">
        <v>10</v>
      </c>
      <c r="C58" s="9" t="n">
        <v>10</v>
      </c>
      <c r="D58" s="9" t="n">
        <v>10</v>
      </c>
      <c r="E58" s="4" t="inlineStr">
        <is>
          <t xml:space="preserve"> </t>
        </is>
      </c>
      <c r="F58" s="4" t="inlineStr">
        <is>
          <t xml:space="preserve"> </t>
        </is>
      </c>
      <c r="G58" s="4" t="inlineStr">
        <is>
          <t xml:space="preserve"> </t>
        </is>
      </c>
      <c r="H58" s="4" t="inlineStr">
        <is>
          <t xml:space="preserve"> </t>
        </is>
      </c>
      <c r="I58" s="9" t="n">
        <v>0.1</v>
      </c>
      <c r="J58" s="4" t="inlineStr">
        <is>
          <t xml:space="preserve"> </t>
        </is>
      </c>
    </row>
    <row r="59">
      <c r="A59" s="4" t="inlineStr">
        <is>
          <t>Jinjing Zha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wnership percentage</t>
        </is>
      </c>
      <c r="B61" s="9" t="n">
        <v>0.06</v>
      </c>
      <c r="C61" s="9" t="n">
        <v>0.06</v>
      </c>
      <c r="D61" s="9" t="n">
        <v>0.06</v>
      </c>
      <c r="E61" s="4" t="inlineStr">
        <is>
          <t xml:space="preserve"> </t>
        </is>
      </c>
      <c r="F61" s="4" t="inlineStr">
        <is>
          <t xml:space="preserve"> </t>
        </is>
      </c>
      <c r="G61" s="4" t="inlineStr">
        <is>
          <t xml:space="preserve"> </t>
        </is>
      </c>
      <c r="H61" s="4" t="inlineStr">
        <is>
          <t xml:space="preserve"> </t>
        </is>
      </c>
      <c r="I61" s="9" t="n">
        <v>0.06</v>
      </c>
      <c r="J61" s="4" t="inlineStr">
        <is>
          <t xml:space="preserve"> </t>
        </is>
      </c>
    </row>
    <row r="62">
      <c r="A62" s="4" t="inlineStr">
        <is>
          <t>Wanfeng Hu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wnership percentage</t>
        </is>
      </c>
      <c r="B64" s="9" t="n">
        <v>0.06</v>
      </c>
      <c r="C64" s="9" t="n">
        <v>0.06</v>
      </c>
      <c r="D64" s="9" t="n">
        <v>0.06</v>
      </c>
      <c r="E64" s="4" t="inlineStr">
        <is>
          <t xml:space="preserve"> </t>
        </is>
      </c>
      <c r="F64" s="4" t="inlineStr">
        <is>
          <t xml:space="preserve"> </t>
        </is>
      </c>
      <c r="G64" s="4" t="inlineStr">
        <is>
          <t xml:space="preserve"> </t>
        </is>
      </c>
      <c r="H64" s="4" t="inlineStr">
        <is>
          <t xml:space="preserve"> </t>
        </is>
      </c>
      <c r="I64" s="9" t="n">
        <v>0.06</v>
      </c>
      <c r="J64" s="4" t="inlineStr">
        <is>
          <t xml:space="preserve"> </t>
        </is>
      </c>
    </row>
    <row r="65">
      <c r="A65" s="4" t="inlineStr">
        <is>
          <t>Cuilian Liu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wnership percentage</t>
        </is>
      </c>
      <c r="B67" s="9" t="n">
        <v>0.06</v>
      </c>
      <c r="C67" s="9" t="n">
        <v>0.06</v>
      </c>
      <c r="D67" s="9" t="n">
        <v>0.06</v>
      </c>
      <c r="E67" s="4" t="inlineStr">
        <is>
          <t xml:space="preserve"> </t>
        </is>
      </c>
      <c r="F67" s="4" t="inlineStr">
        <is>
          <t xml:space="preserve"> </t>
        </is>
      </c>
      <c r="G67" s="4" t="inlineStr">
        <is>
          <t xml:space="preserve"> </t>
        </is>
      </c>
      <c r="H67" s="4" t="inlineStr">
        <is>
          <t xml:space="preserve"> </t>
        </is>
      </c>
      <c r="I67" s="9" t="n">
        <v>0.06</v>
      </c>
      <c r="J67" s="4" t="inlineStr">
        <is>
          <t xml:space="preserve"> </t>
        </is>
      </c>
    </row>
    <row r="68">
      <c r="A68" s="4" t="inlineStr">
        <is>
          <t>Zhizhong Wa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solidation, Less than Wholly Owned Subsidiary, Parent Ownership Interest, Effects of Changes,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wnership percentage</t>
        </is>
      </c>
      <c r="B70" s="9" t="n">
        <v>0.06</v>
      </c>
      <c r="C70" s="9" t="n">
        <v>0.06</v>
      </c>
      <c r="D70" s="9" t="n">
        <v>0.06</v>
      </c>
      <c r="E70" s="4" t="inlineStr">
        <is>
          <t xml:space="preserve"> </t>
        </is>
      </c>
      <c r="F70" s="4" t="inlineStr">
        <is>
          <t xml:space="preserve"> </t>
        </is>
      </c>
      <c r="G70" s="4" t="inlineStr">
        <is>
          <t xml:space="preserve"> </t>
        </is>
      </c>
      <c r="H70" s="4" t="inlineStr">
        <is>
          <t xml:space="preserve"> </t>
        </is>
      </c>
      <c r="I70" s="9" t="n">
        <v>0.06</v>
      </c>
      <c r="J70" s="4" t="inlineStr">
        <is>
          <t xml:space="preserve"> </t>
        </is>
      </c>
    </row>
    <row r="71">
      <c r="A71" s="4" t="inlineStr">
        <is>
          <t>Zhandong F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nsolidation, Less than Wholly Owned Subsidiary, Parent Ownership Interest, Effects of Changes,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wnership percentage</t>
        </is>
      </c>
      <c r="B73" s="9" t="n">
        <v>0.05</v>
      </c>
      <c r="C73" s="9" t="n">
        <v>0.05</v>
      </c>
      <c r="D73" s="9" t="n">
        <v>0.05</v>
      </c>
      <c r="E73" s="4" t="inlineStr">
        <is>
          <t xml:space="preserve"> </t>
        </is>
      </c>
      <c r="F73" s="4" t="inlineStr">
        <is>
          <t xml:space="preserve"> </t>
        </is>
      </c>
      <c r="G73" s="4" t="inlineStr">
        <is>
          <t xml:space="preserve"> </t>
        </is>
      </c>
      <c r="H73" s="4" t="inlineStr">
        <is>
          <t xml:space="preserve"> </t>
        </is>
      </c>
      <c r="I73" s="9" t="n">
        <v>0.05</v>
      </c>
      <c r="J73" s="4" t="inlineStr">
        <is>
          <t xml:space="preserve"> </t>
        </is>
      </c>
    </row>
    <row r="74">
      <c r="A74" s="4" t="inlineStr">
        <is>
          <t>Hui Te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wnership percentage</t>
        </is>
      </c>
      <c r="B76" s="9" t="n">
        <v>0.05</v>
      </c>
      <c r="C76" s="9" t="n">
        <v>0.05</v>
      </c>
      <c r="D76" s="9" t="n">
        <v>0.05</v>
      </c>
      <c r="E76" s="4" t="inlineStr">
        <is>
          <t xml:space="preserve"> </t>
        </is>
      </c>
      <c r="F76" s="4" t="inlineStr">
        <is>
          <t xml:space="preserve"> </t>
        </is>
      </c>
      <c r="G76" s="4" t="inlineStr">
        <is>
          <t xml:space="preserve"> </t>
        </is>
      </c>
      <c r="H76" s="4" t="inlineStr">
        <is>
          <t xml:space="preserve"> </t>
        </is>
      </c>
      <c r="I76" s="9" t="n">
        <v>0.05</v>
      </c>
      <c r="J76" s="4" t="inlineStr">
        <is>
          <t xml:space="preserve"> </t>
        </is>
      </c>
    </row>
    <row r="77">
      <c r="A77" s="4" t="inlineStr">
        <is>
          <t>Kun Peng Tian Yu Health Technology Tianjin Co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nsolidation, Less than Wholly Owned Subsidiary, Parent Ownership Interest, Effects of Changes, N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usiness incorporation date</t>
        </is>
      </c>
      <c r="B79" s="4" t="inlineStr">
        <is>
          <t>Aug. 10,  202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scription of principal activities</t>
        </is>
      </c>
      <c r="B80" s="4" t="inlineStr">
        <is>
          <t>Exploring
    future business opportun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gistered capital value</t>
        </is>
      </c>
      <c r="B81" s="6" t="n">
        <v>700000</v>
      </c>
      <c r="C81" s="4" t="inlineStr">
        <is>
          <t xml:space="preserve"> </t>
        </is>
      </c>
      <c r="D81" s="11" t="n">
        <v>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King Eagle Beijing Technology Co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onsolidation, Less than Wholly Owned Subsidiary, Parent Ownership Interest, Effects of Changes, Ne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usiness incorporation date</t>
        </is>
      </c>
      <c r="B84" s="4" t="inlineStr">
        <is>
          <t>Dec.  01,  2022</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scription of principal activities</t>
        </is>
      </c>
      <c r="B85" s="4" t="inlineStr">
        <is>
          <t>Operation
    commenced in January 2023 and the new online platform , Kun Zhi Jian, will be transferred from its immediate holding company, King Eagle (Tianjin) Technology
Co., Ltd., and operated under this ent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gistered capital value</t>
        </is>
      </c>
      <c r="B86" s="6" t="n">
        <v>700000</v>
      </c>
      <c r="C86" s="4" t="inlineStr">
        <is>
          <t xml:space="preserve"> </t>
        </is>
      </c>
      <c r="D86" s="11" t="n">
        <v>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Kun Peng International Limi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usiness incorporation date</t>
        </is>
      </c>
      <c r="B89" s="4" t="inlineStr">
        <is>
          <t>Jun. 28,  2017</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00000000</v>
      </c>
    </row>
    <row r="91">
      <c r="A91" s="4" t="inlineStr">
        <is>
          <t>Common stock par valu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0.0001</v>
      </c>
    </row>
    <row r="92">
      <c r="A92" s="4" t="inlineStr">
        <is>
          <t>Common stock, shares outstanding</t>
        </is>
      </c>
      <c r="B92" s="5" t="n">
        <v>400000000</v>
      </c>
      <c r="C92" s="5" t="n">
        <v>400000000</v>
      </c>
      <c r="D92" s="5" t="n">
        <v>40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eferred stock, shares authorized</t>
        </is>
      </c>
      <c r="B93" s="5" t="n">
        <v>10000000</v>
      </c>
      <c r="C93" s="5" t="n">
        <v>10000000</v>
      </c>
      <c r="D93" s="5" t="n">
        <v>1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eferred stock par value | $ / shares</t>
        </is>
      </c>
      <c r="B94" s="7" t="n">
        <v>0.0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eferred stock, shares issued</t>
        </is>
      </c>
      <c r="B95" s="5" t="n">
        <v>0</v>
      </c>
      <c r="C95" s="5" t="n">
        <v>0</v>
      </c>
      <c r="D95" s="5"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eferred stock, shares outstanding</t>
        </is>
      </c>
      <c r="B96" s="5" t="n">
        <v>0</v>
      </c>
      <c r="C96" s="5" t="n">
        <v>0</v>
      </c>
      <c r="D96" s="5"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101"/>
  <sheetViews>
    <sheetView workbookViewId="0">
      <selection activeCell="A1" sqref="A1"/>
    </sheetView>
  </sheetViews>
  <sheetFormatPr baseColWidth="8" defaultRowHeight="15"/>
  <cols>
    <col width="80" customWidth="1" min="1" max="1"/>
    <col width="13" customWidth="1" min="2" max="2"/>
    <col width="40" customWidth="1" min="3" max="3"/>
    <col width="51" customWidth="1" min="4" max="4"/>
    <col width="22" customWidth="1" min="5" max="5"/>
    <col width="22" customWidth="1" min="6" max="6"/>
    <col width="22" customWidth="1" min="7" max="7"/>
    <col width="20"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40" customWidth="1" min="16" max="16"/>
    <col width="29" customWidth="1" min="17" max="17"/>
    <col width="25" customWidth="1" min="18" max="18"/>
    <col width="25" customWidth="1" min="19" max="19"/>
    <col width="32" customWidth="1" min="20" max="20"/>
    <col width="32" customWidth="1" min="21" max="21"/>
    <col width="32" customWidth="1" min="22" max="22"/>
    <col width="40" customWidth="1" min="23" max="23"/>
    <col width="14" customWidth="1" min="24" max="24"/>
    <col width="21" customWidth="1" min="25" max="25"/>
    <col width="32" customWidth="1" min="26" max="26"/>
  </cols>
  <sheetData>
    <row r="1">
      <c r="A1" s="1" t="inlineStr">
        <is>
          <t>DESCRIPTION OF THE BUSINESS AND ORGANIZATION (Details Narrative) $ / shares in Units, $ / shares in Units, ¥ in Millions</t>
        </is>
      </c>
      <c r="P1" s="2" t="inlineStr">
        <is>
          <t>3 Months Ended</t>
        </is>
      </c>
    </row>
    <row r="2">
      <c r="C2" s="2" t="inlineStr">
        <is>
          <t>Dec. 31, 2022 USD ($) $ / shares shares</t>
        </is>
      </c>
      <c r="D2" s="2" t="inlineStr">
        <is>
          <t>Dec. 31, 2022 USD ($) $ / shares $ / shares shares</t>
        </is>
      </c>
      <c r="E2" s="2" t="inlineStr">
        <is>
          <t>Dec. 01, 2022 USD ($)</t>
        </is>
      </c>
      <c r="F2" s="2" t="inlineStr">
        <is>
          <t>Dec. 01, 2022 CNY (¥)</t>
        </is>
      </c>
      <c r="G2" s="2" t="inlineStr">
        <is>
          <t>Aug. 10, 2021 USD ($)</t>
        </is>
      </c>
      <c r="H2" s="2" t="inlineStr">
        <is>
          <t>May 17, 2021 shares</t>
        </is>
      </c>
      <c r="I2" s="2" t="inlineStr">
        <is>
          <t>Apr. 20, 2021</t>
        </is>
      </c>
      <c r="J2" s="2" t="inlineStr">
        <is>
          <t>Nov. 02, 2020 USD ($)</t>
        </is>
      </c>
      <c r="K2" s="2" t="inlineStr">
        <is>
          <t>Nov. 02, 2020 CNY (¥)</t>
        </is>
      </c>
      <c r="L2" s="2" t="inlineStr">
        <is>
          <t>Sep. 02, 2020 USD ($)</t>
        </is>
      </c>
      <c r="M2" s="2" t="inlineStr">
        <is>
          <t>Sep. 02, 2020 CNY (¥)</t>
        </is>
      </c>
      <c r="N2" s="2" t="inlineStr">
        <is>
          <t>Mar. 20, 2019 USD ($)</t>
        </is>
      </c>
      <c r="O2" s="2" t="inlineStr">
        <is>
          <t>Mar. 20, 2019 CNY (¥)</t>
        </is>
      </c>
      <c r="P2" s="2" t="inlineStr">
        <is>
          <t>Dec. 31, 2022 USD ($) $ / shares shares</t>
        </is>
      </c>
      <c r="Q2" s="2" t="inlineStr">
        <is>
          <t>Dec. 31, 2022 HKD ($) shares</t>
        </is>
      </c>
      <c r="R2" s="2" t="inlineStr">
        <is>
          <t>Nov. 11, 2022 $ / shares</t>
        </is>
      </c>
      <c r="S2" s="2" t="inlineStr">
        <is>
          <t>Nov. 11, 2022 $ / shares</t>
        </is>
      </c>
      <c r="T2" s="2" t="inlineStr">
        <is>
          <t>Oct. 18, 2022 $ / shares shares</t>
        </is>
      </c>
      <c r="U2" s="2" t="inlineStr">
        <is>
          <t>Oct. 12, 2022 $ / shares shares</t>
        </is>
      </c>
      <c r="V2" s="2" t="inlineStr">
        <is>
          <t>Oct. 11, 2022 $ / shares shares</t>
        </is>
      </c>
      <c r="W2" s="2" t="inlineStr">
        <is>
          <t>Sep. 30, 2022 USD ($) $ / shares shares</t>
        </is>
      </c>
      <c r="X2" s="2" t="inlineStr">
        <is>
          <t>Aug. 26, 2022</t>
        </is>
      </c>
      <c r="Y2" s="2" t="inlineStr">
        <is>
          <t>Dec. 31, 2021 shares</t>
        </is>
      </c>
      <c r="Z2" s="2" t="inlineStr">
        <is>
          <t>Sep. 09, 2021 $ / shares shares</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issuance in reverse merger</t>
        </is>
      </c>
      <c r="C4" s="4" t="inlineStr">
        <is>
          <t xml:space="preserve"> </t>
        </is>
      </c>
      <c r="D4" s="4" t="inlineStr">
        <is>
          <t xml:space="preserve"> </t>
        </is>
      </c>
      <c r="E4" s="4" t="inlineStr">
        <is>
          <t xml:space="preserve"> </t>
        </is>
      </c>
      <c r="F4" s="4" t="inlineStr">
        <is>
          <t xml:space="preserve"> </t>
        </is>
      </c>
      <c r="G4" s="4" t="inlineStr">
        <is>
          <t xml:space="preserve"> </t>
        </is>
      </c>
      <c r="H4" s="5" t="n">
        <v>3415839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umber of shares cancelled</t>
        </is>
      </c>
      <c r="C5" s="4" t="inlineStr">
        <is>
          <t xml:space="preserve"> </t>
        </is>
      </c>
      <c r="D5" s="4" t="inlineStr">
        <is>
          <t xml:space="preserve"> </t>
        </is>
      </c>
      <c r="E5" s="4" t="inlineStr">
        <is>
          <t xml:space="preserve"> </t>
        </is>
      </c>
      <c r="F5" s="4" t="inlineStr">
        <is>
          <t xml:space="preserve"> </t>
        </is>
      </c>
      <c r="G5" s="4" t="inlineStr">
        <is>
          <t xml:space="preserve"> </t>
        </is>
      </c>
      <c r="H5" s="5" t="n">
        <v>155353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s issued</t>
        </is>
      </c>
      <c r="C6" s="5" t="n">
        <v>400000000</v>
      </c>
      <c r="D6" s="5" t="n">
        <v>4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00000000</v>
      </c>
      <c r="Q6" s="5" t="n">
        <v>400000000</v>
      </c>
      <c r="R6" s="4" t="inlineStr">
        <is>
          <t xml:space="preserve"> </t>
        </is>
      </c>
      <c r="S6" s="4" t="inlineStr">
        <is>
          <t xml:space="preserve"> </t>
        </is>
      </c>
      <c r="T6" s="4" t="inlineStr">
        <is>
          <t xml:space="preserve"> </t>
        </is>
      </c>
      <c r="U6" s="4" t="inlineStr">
        <is>
          <t xml:space="preserve"> </t>
        </is>
      </c>
      <c r="V6" s="4" t="inlineStr">
        <is>
          <t xml:space="preserve"> </t>
        </is>
      </c>
      <c r="W6" s="5" t="n">
        <v>400000000</v>
      </c>
      <c r="X6" s="4" t="inlineStr">
        <is>
          <t xml:space="preserve"> </t>
        </is>
      </c>
      <c r="Y6" s="4" t="inlineStr">
        <is>
          <t xml:space="preserve"> </t>
        </is>
      </c>
      <c r="Z6" s="4" t="inlineStr">
        <is>
          <t xml:space="preserve"> </t>
        </is>
      </c>
    </row>
    <row r="7">
      <c r="A7" s="4" t="inlineStr">
        <is>
          <t>Common stock, shares outstanding</t>
        </is>
      </c>
      <c r="C7" s="5" t="n">
        <v>400000000</v>
      </c>
      <c r="D7" s="5" t="n">
        <v>4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00000000</v>
      </c>
      <c r="Q7" s="5" t="n">
        <v>400000000</v>
      </c>
      <c r="R7" s="4" t="inlineStr">
        <is>
          <t xml:space="preserve"> </t>
        </is>
      </c>
      <c r="S7" s="4" t="inlineStr">
        <is>
          <t xml:space="preserve"> </t>
        </is>
      </c>
      <c r="T7" s="4" t="inlineStr">
        <is>
          <t xml:space="preserve"> </t>
        </is>
      </c>
      <c r="U7" s="4" t="inlineStr">
        <is>
          <t xml:space="preserve"> </t>
        </is>
      </c>
      <c r="V7" s="4" t="inlineStr">
        <is>
          <t xml:space="preserve"> </t>
        </is>
      </c>
      <c r="W7" s="5" t="n">
        <v>400000000</v>
      </c>
      <c r="X7" s="4" t="inlineStr">
        <is>
          <t xml:space="preserve"> </t>
        </is>
      </c>
      <c r="Y7" s="4" t="inlineStr">
        <is>
          <t xml:space="preserve"> </t>
        </is>
      </c>
      <c r="Z7" s="4" t="inlineStr">
        <is>
          <t xml:space="preserve"> </t>
        </is>
      </c>
    </row>
    <row r="8">
      <c r="A8" s="4" t="inlineStr">
        <is>
          <t>Common stock, shares authorized</t>
        </is>
      </c>
      <c r="C8" s="5" t="n">
        <v>1000000000</v>
      </c>
      <c r="D8" s="5" t="n">
        <v>10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0000000</v>
      </c>
      <c r="Q8" s="5" t="n">
        <v>1000000000</v>
      </c>
      <c r="R8" s="4" t="inlineStr">
        <is>
          <t xml:space="preserve"> </t>
        </is>
      </c>
      <c r="S8" s="4" t="inlineStr">
        <is>
          <t xml:space="preserve"> </t>
        </is>
      </c>
      <c r="T8" s="4" t="inlineStr">
        <is>
          <t xml:space="preserve"> </t>
        </is>
      </c>
      <c r="U8" s="5" t="n">
        <v>1000000000</v>
      </c>
      <c r="V8" s="5" t="n">
        <v>200000000</v>
      </c>
      <c r="W8" s="5" t="n">
        <v>1000000000</v>
      </c>
      <c r="X8" s="4" t="inlineStr">
        <is>
          <t xml:space="preserve"> </t>
        </is>
      </c>
      <c r="Y8" s="4" t="inlineStr">
        <is>
          <t xml:space="preserve"> </t>
        </is>
      </c>
      <c r="Z8" s="4" t="inlineStr">
        <is>
          <t xml:space="preserve"> </t>
        </is>
      </c>
    </row>
    <row r="9">
      <c r="A9" s="4" t="inlineStr">
        <is>
          <t>Common stock, par value | $ / shares</t>
        </is>
      </c>
      <c r="C9" s="7" t="n">
        <v>0.0001</v>
      </c>
      <c r="D9" s="7" t="n">
        <v>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01</v>
      </c>
      <c r="Q9" s="4" t="inlineStr">
        <is>
          <t xml:space="preserve"> </t>
        </is>
      </c>
      <c r="R9" s="4" t="inlineStr">
        <is>
          <t xml:space="preserve"> </t>
        </is>
      </c>
      <c r="S9" s="4" t="inlineStr">
        <is>
          <t xml:space="preserve"> </t>
        </is>
      </c>
      <c r="T9" s="4" t="inlineStr">
        <is>
          <t xml:space="preserve"> </t>
        </is>
      </c>
      <c r="U9" s="7" t="n">
        <v>0.0001</v>
      </c>
      <c r="V9" s="7" t="n">
        <v>0.0001</v>
      </c>
      <c r="W9" s="7" t="n">
        <v>0.0001</v>
      </c>
      <c r="X9" s="4" t="inlineStr">
        <is>
          <t xml:space="preserve"> </t>
        </is>
      </c>
      <c r="Y9" s="4" t="inlineStr">
        <is>
          <t xml:space="preserve"> </t>
        </is>
      </c>
      <c r="Z9" s="4" t="inlineStr">
        <is>
          <t xml:space="preserve"> </t>
        </is>
      </c>
    </row>
    <row r="10">
      <c r="A10" s="4" t="inlineStr">
        <is>
          <t>Preferred stock, shares authorized</t>
        </is>
      </c>
      <c r="C10" s="5" t="n">
        <v>10000000</v>
      </c>
      <c r="D10" s="5"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000000</v>
      </c>
      <c r="Q10" s="5" t="n">
        <v>10000000</v>
      </c>
      <c r="R10" s="4" t="inlineStr">
        <is>
          <t xml:space="preserve"> </t>
        </is>
      </c>
      <c r="S10" s="4" t="inlineStr">
        <is>
          <t xml:space="preserve"> </t>
        </is>
      </c>
      <c r="T10" s="4" t="inlineStr">
        <is>
          <t xml:space="preserve"> </t>
        </is>
      </c>
      <c r="U10" s="4" t="inlineStr">
        <is>
          <t xml:space="preserve"> </t>
        </is>
      </c>
      <c r="V10" s="4" t="inlineStr">
        <is>
          <t xml:space="preserve"> </t>
        </is>
      </c>
      <c r="W10" s="5" t="n">
        <v>10000000</v>
      </c>
      <c r="X10" s="4" t="inlineStr">
        <is>
          <t xml:space="preserve"> </t>
        </is>
      </c>
      <c r="Y10" s="4" t="inlineStr">
        <is>
          <t xml:space="preserve"> </t>
        </is>
      </c>
      <c r="Z10" s="4" t="inlineStr">
        <is>
          <t xml:space="preserve"> </t>
        </is>
      </c>
    </row>
    <row r="11">
      <c r="A11" s="4" t="inlineStr">
        <is>
          <t>Preferred stock par value | $ / shares</t>
        </is>
      </c>
      <c r="C11" s="7" t="n">
        <v>0.0001</v>
      </c>
      <c r="D11" s="7" t="n">
        <v>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000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7" t="n">
        <v>0.0001</v>
      </c>
      <c r="X11" s="4" t="inlineStr">
        <is>
          <t xml:space="preserve"> </t>
        </is>
      </c>
      <c r="Y11" s="4" t="inlineStr">
        <is>
          <t xml:space="preserve"> </t>
        </is>
      </c>
      <c r="Z11" s="4" t="inlineStr">
        <is>
          <t xml:space="preserve"> </t>
        </is>
      </c>
    </row>
    <row r="12">
      <c r="A12" s="4" t="inlineStr">
        <is>
          <t>Ordinary shares | $</t>
        </is>
      </c>
      <c r="B12" s="4" t="inlineStr">
        <is>
          <t>[1]</t>
        </is>
      </c>
      <c r="C12" s="6" t="n">
        <v>40000</v>
      </c>
      <c r="D12" s="6" t="n">
        <v>4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40000</v>
      </c>
      <c r="X12" s="4" t="inlineStr">
        <is>
          <t xml:space="preserve"> </t>
        </is>
      </c>
      <c r="Y12" s="4" t="inlineStr">
        <is>
          <t xml:space="preserve"> </t>
        </is>
      </c>
      <c r="Z12" s="4" t="inlineStr">
        <is>
          <t xml:space="preserve"> </t>
        </is>
      </c>
    </row>
    <row r="13">
      <c r="A13" s="4" t="inlineStr">
        <is>
          <t>Kun Peng International Holding Limit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Consolidation, Less than Wholly Owned Subsidiary, Parent Ownership Interest, Effects of Changes, Ne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stock, par value | $ / shares</t>
        </is>
      </c>
      <c r="C15" s="10" t="n">
        <v>0.01</v>
      </c>
      <c r="D15" s="10"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quity method ownership percentage</t>
        </is>
      </c>
      <c r="C16" s="9" t="n">
        <v>1</v>
      </c>
      <c r="D16" s="9"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1</v>
      </c>
      <c r="Q16" s="9" t="n">
        <v>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9" t="n">
        <v>0.92</v>
      </c>
      <c r="Y16" s="4" t="inlineStr">
        <is>
          <t xml:space="preserve"> </t>
        </is>
      </c>
      <c r="Z16" s="4" t="inlineStr">
        <is>
          <t xml:space="preserve"> </t>
        </is>
      </c>
    </row>
    <row r="17">
      <c r="A17" s="4" t="inlineStr">
        <is>
          <t>Guoxin Zhengy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Consolidation, Less than Wholly Owned Subsidiary, Parent Ownership Interest, Effects of Changes, Ne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quity method ownership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9" t="n">
        <v>0.08</v>
      </c>
      <c r="Y19" s="4" t="inlineStr">
        <is>
          <t xml:space="preserve"> </t>
        </is>
      </c>
      <c r="Z19" s="4" t="inlineStr">
        <is>
          <t xml:space="preserve"> </t>
        </is>
      </c>
    </row>
    <row r="20">
      <c r="A20" s="4" t="inlineStr">
        <is>
          <t>Chengyuan Li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Consolidation, Less than Wholly Owned Subsidiary, Parent Ownership Interest, Effects of Changes, Ne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quity method ownership percentage</t>
        </is>
      </c>
      <c r="C22" s="12" t="n">
        <v>0.455</v>
      </c>
      <c r="D22" s="12" t="n">
        <v>0.4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0.455</v>
      </c>
      <c r="M22" s="12" t="n">
        <v>0.455</v>
      </c>
      <c r="N22" s="4" t="inlineStr">
        <is>
          <t xml:space="preserve"> </t>
        </is>
      </c>
      <c r="O22" s="4" t="inlineStr">
        <is>
          <t xml:space="preserve"> </t>
        </is>
      </c>
      <c r="P22" s="12" t="n">
        <v>0.455</v>
      </c>
      <c r="Q22" s="12" t="n">
        <v>0.45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Xiujin Wa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Consolidation, Less than Wholly Owned Subsidiary, Parent Ownership Interest, Effects of Changes, Ne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quity method ownership percentage</t>
        </is>
      </c>
      <c r="C25" s="12" t="n">
        <v>0.105</v>
      </c>
      <c r="D25" s="12" t="n">
        <v>0.1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0.105</v>
      </c>
      <c r="M25" s="12" t="n">
        <v>0.105</v>
      </c>
      <c r="N25" s="4" t="inlineStr">
        <is>
          <t xml:space="preserve"> </t>
        </is>
      </c>
      <c r="O25" s="4" t="inlineStr">
        <is>
          <t xml:space="preserve"> </t>
        </is>
      </c>
      <c r="P25" s="12" t="n">
        <v>0.105</v>
      </c>
      <c r="Q25" s="12" t="n">
        <v>0.10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Yuanyuan Zha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Consolidation, Less than Wholly Owned Subsidiary, Parent Ownership Interest, Effects of Changes, Ne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quity method ownership percentage</t>
        </is>
      </c>
      <c r="C28" s="9" t="n">
        <v>10</v>
      </c>
      <c r="D28" s="9" t="n">
        <v>1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1</v>
      </c>
      <c r="M28" s="9" t="n">
        <v>0.1</v>
      </c>
      <c r="N28" s="4" t="inlineStr">
        <is>
          <t xml:space="preserve"> </t>
        </is>
      </c>
      <c r="O28" s="4" t="inlineStr">
        <is>
          <t xml:space="preserve"> </t>
        </is>
      </c>
      <c r="P28" s="9" t="n">
        <v>10</v>
      </c>
      <c r="Q28" s="9" t="n">
        <v>1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Jinjing Zhang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Consolidation, Less than Wholly Owned Subsidiary, Parent Ownership Interest, Effects of Changes, Ne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quity method ownership percentage</t>
        </is>
      </c>
      <c r="C31" s="9" t="n">
        <v>0.06</v>
      </c>
      <c r="D31" s="9" t="n">
        <v>0.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6</v>
      </c>
      <c r="M31" s="9" t="n">
        <v>0.06</v>
      </c>
      <c r="N31" s="4" t="inlineStr">
        <is>
          <t xml:space="preserve"> </t>
        </is>
      </c>
      <c r="O31" s="4" t="inlineStr">
        <is>
          <t xml:space="preserve"> </t>
        </is>
      </c>
      <c r="P31" s="9" t="n">
        <v>0.06</v>
      </c>
      <c r="Q31" s="9" t="n">
        <v>0.06</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nfeng Hu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Consolidation, Less than Wholly Owned Subsidiary, Parent Ownership Interest, Effects of Changes, Ne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quity method ownership percentage</t>
        </is>
      </c>
      <c r="C34" s="9" t="n">
        <v>0.06</v>
      </c>
      <c r="D34" s="9" t="n">
        <v>0.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6</v>
      </c>
      <c r="M34" s="9" t="n">
        <v>0.06</v>
      </c>
      <c r="N34" s="4" t="inlineStr">
        <is>
          <t xml:space="preserve"> </t>
        </is>
      </c>
      <c r="O34" s="4" t="inlineStr">
        <is>
          <t xml:space="preserve"> </t>
        </is>
      </c>
      <c r="P34" s="9" t="n">
        <v>0.06</v>
      </c>
      <c r="Q34" s="9" t="n">
        <v>0.06</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uilian Liu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Consolidation, Less than Wholly Owned Subsidiary, Parent Ownership Interest, Effects of Changes, Ne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quity method ownership percentage</t>
        </is>
      </c>
      <c r="C37" s="9" t="n">
        <v>0.06</v>
      </c>
      <c r="D37" s="9" t="n">
        <v>0.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6</v>
      </c>
      <c r="M37" s="9" t="n">
        <v>0.06</v>
      </c>
      <c r="N37" s="4" t="inlineStr">
        <is>
          <t xml:space="preserve"> </t>
        </is>
      </c>
      <c r="O37" s="4" t="inlineStr">
        <is>
          <t xml:space="preserve"> </t>
        </is>
      </c>
      <c r="P37" s="9" t="n">
        <v>0.06</v>
      </c>
      <c r="Q37" s="9" t="n">
        <v>0.06</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Zhizhong Wa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Consolidation, Less than Wholly Owned Subsidiary, Parent Ownership Interest, Effects of Changes, Ne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quity method ownership percentage</t>
        </is>
      </c>
      <c r="C40" s="9" t="n">
        <v>0.06</v>
      </c>
      <c r="D40" s="9" t="n">
        <v>0.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6</v>
      </c>
      <c r="M40" s="9" t="n">
        <v>0.06</v>
      </c>
      <c r="N40" s="4" t="inlineStr">
        <is>
          <t xml:space="preserve"> </t>
        </is>
      </c>
      <c r="O40" s="4" t="inlineStr">
        <is>
          <t xml:space="preserve"> </t>
        </is>
      </c>
      <c r="P40" s="9" t="n">
        <v>0.06</v>
      </c>
      <c r="Q40" s="9" t="n">
        <v>0.06</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Zhandong Fa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Consolidation, Less than Wholly Owned Subsidiary, Parent Ownership Interest, Effects of Changes, Ne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Equity method ownership percentage</t>
        </is>
      </c>
      <c r="C43" s="9" t="n">
        <v>0.05</v>
      </c>
      <c r="D43" s="9" t="n">
        <v>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05</v>
      </c>
      <c r="M43" s="9" t="n">
        <v>0.05</v>
      </c>
      <c r="N43" s="4" t="inlineStr">
        <is>
          <t xml:space="preserve"> </t>
        </is>
      </c>
      <c r="O43" s="4" t="inlineStr">
        <is>
          <t xml:space="preserve"> </t>
        </is>
      </c>
      <c r="P43" s="9" t="n">
        <v>0.05</v>
      </c>
      <c r="Q43" s="9" t="n">
        <v>0.0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Hui Teng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Consolidation, Less than Wholly Owned Subsidiary, Parent Ownership Interest, Effects of Changes, Ne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quity method ownership percentage</t>
        </is>
      </c>
      <c r="C46" s="9" t="n">
        <v>0.05</v>
      </c>
      <c r="D46" s="9" t="n">
        <v>0.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05</v>
      </c>
      <c r="M46" s="9" t="n">
        <v>0.05</v>
      </c>
      <c r="N46" s="4" t="inlineStr">
        <is>
          <t xml:space="preserve"> </t>
        </is>
      </c>
      <c r="O46" s="4" t="inlineStr">
        <is>
          <t xml:space="preserve"> </t>
        </is>
      </c>
      <c r="P46" s="9" t="n">
        <v>0.05</v>
      </c>
      <c r="Q46" s="9" t="n">
        <v>0.0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apital Uni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Consolidation, Less than Wholly Owned Subsidiary, Parent Ownership Interest, Effects of Changes, Ne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apital stock, shares authoriz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210000000</v>
      </c>
    </row>
    <row r="50">
      <c r="A50" s="4" t="inlineStr">
        <is>
          <t>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Consolidation, Less than Wholly Owned Subsidiary, Parent Ownership Interest, Effects of Changes, Ne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mmon stock, shares authoriz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400000000</v>
      </c>
      <c r="U52" s="4" t="inlineStr">
        <is>
          <t xml:space="preserve"> </t>
        </is>
      </c>
      <c r="V52" s="4" t="inlineStr">
        <is>
          <t xml:space="preserve"> </t>
        </is>
      </c>
      <c r="W52" s="4" t="inlineStr">
        <is>
          <t xml:space="preserve"> </t>
        </is>
      </c>
      <c r="X52" s="4" t="inlineStr">
        <is>
          <t xml:space="preserve"> </t>
        </is>
      </c>
      <c r="Y52" s="4" t="inlineStr">
        <is>
          <t xml:space="preserve"> </t>
        </is>
      </c>
      <c r="Z52" s="5" t="n">
        <v>200000000</v>
      </c>
    </row>
    <row r="53">
      <c r="A53" s="4" t="inlineStr">
        <is>
          <t>Common stock, par valu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7" t="n">
        <v>0.0001</v>
      </c>
      <c r="U53" s="7" t="n">
        <v>0.0001</v>
      </c>
      <c r="V53" s="4" t="inlineStr">
        <is>
          <t xml:space="preserve"> </t>
        </is>
      </c>
      <c r="W53" s="4" t="inlineStr">
        <is>
          <t xml:space="preserve"> </t>
        </is>
      </c>
      <c r="X53" s="4" t="inlineStr">
        <is>
          <t xml:space="preserve"> </t>
        </is>
      </c>
      <c r="Y53" s="4" t="inlineStr">
        <is>
          <t xml:space="preserve"> </t>
        </is>
      </c>
      <c r="Z53" s="7" t="n">
        <v>0.0001</v>
      </c>
    </row>
    <row r="54">
      <c r="A54" s="4" t="inlineStr">
        <is>
          <t>Preferred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Consolidation, Less than Wholly Owned Subsidiary, Parent Ownership Interest, Effects of Changes, Ne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eferred stock, shares authoriz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10000000</v>
      </c>
    </row>
    <row r="57">
      <c r="A57" s="4" t="inlineStr">
        <is>
          <t>Preferred stock par value | $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7" t="n">
        <v>0.0001</v>
      </c>
    </row>
    <row r="58">
      <c r="A58" s="4" t="inlineStr">
        <is>
          <t>Wenhai Xia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Consolidation, Less than Wholly Owned Subsidiary, Parent Ownership Interest, Effects of Changes, Ne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Number of shares cancelled</t>
        </is>
      </c>
      <c r="C60" s="4" t="inlineStr">
        <is>
          <t xml:space="preserve"> </t>
        </is>
      </c>
      <c r="D60" s="4" t="inlineStr">
        <is>
          <t xml:space="preserve"> </t>
        </is>
      </c>
      <c r="E60" s="4" t="inlineStr">
        <is>
          <t xml:space="preserve"> </t>
        </is>
      </c>
      <c r="F60" s="4" t="inlineStr">
        <is>
          <t xml:space="preserve"> </t>
        </is>
      </c>
      <c r="G60" s="4" t="inlineStr">
        <is>
          <t xml:space="preserve"> </t>
        </is>
      </c>
      <c r="H60" s="5" t="n">
        <v>1553530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KP International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Consolidation, Less than Wholly Owned Subsidiary, Parent Ownership Interest, Effects of Changes, Ne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tock issuance in reverse merger</t>
        </is>
      </c>
      <c r="C63" s="4" t="inlineStr">
        <is>
          <t xml:space="preserve"> </t>
        </is>
      </c>
      <c r="D63" s="4" t="inlineStr">
        <is>
          <t xml:space="preserve"> </t>
        </is>
      </c>
      <c r="E63" s="4" t="inlineStr">
        <is>
          <t xml:space="preserve"> </t>
        </is>
      </c>
      <c r="F63" s="4" t="inlineStr">
        <is>
          <t xml:space="preserve"> </t>
        </is>
      </c>
      <c r="G63" s="4" t="inlineStr">
        <is>
          <t xml:space="preserve"> </t>
        </is>
      </c>
      <c r="H63" s="5" t="n">
        <v>3415839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KP International Holding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Consolidation, Less than Wholly Owned Subsidiary, Parent Ownership Interest, Effects of Changes, Ne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mmon stock, shares issued</t>
        </is>
      </c>
      <c r="C66" s="5" t="n">
        <v>400000000</v>
      </c>
      <c r="D66" s="5" t="n">
        <v>4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400000000</v>
      </c>
      <c r="Q66" s="5" t="n">
        <v>4000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40000000</v>
      </c>
      <c r="Z66" s="4" t="inlineStr">
        <is>
          <t xml:space="preserve"> </t>
        </is>
      </c>
    </row>
    <row r="67">
      <c r="A67" s="4" t="inlineStr">
        <is>
          <t>Common stock, shares outstanding</t>
        </is>
      </c>
      <c r="C67" s="5" t="n">
        <v>400000000</v>
      </c>
      <c r="D67" s="5" t="n">
        <v>4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400000000</v>
      </c>
      <c r="Q67" s="5" t="n">
        <v>4000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40000000</v>
      </c>
      <c r="Z67" s="4" t="inlineStr">
        <is>
          <t xml:space="preserve"> </t>
        </is>
      </c>
    </row>
    <row r="68">
      <c r="A68" s="4" t="inlineStr">
        <is>
          <t>Kun Peng International Holding Limited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Consolidation, Less than Wholly Owned Subsidiary, Parent Ownership Interest, Effects of Changes, Ne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tock price per share | (per shar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8" t="n">
        <v>0.129</v>
      </c>
      <c r="S70" s="6" t="n">
        <v>1</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Kunpeng China Industrial Development Company Limited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Consolidation, Less than Wholly Owned Subsidiary, Parent Ownership Interest, Effects of Changes, Ne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umber of shares of stock issu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Ordinary shares</t>
        </is>
      </c>
      <c r="C74" s="6" t="n">
        <v>1292</v>
      </c>
      <c r="D74" s="6" t="n">
        <v>129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292</v>
      </c>
      <c r="Q74" s="6" t="n">
        <v>1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Kun Peng Hong Kong Industrial Development Limited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Consolidation, Less than Wholly Owned Subsidiary, Parent Ownership Interest, Effects of Changes, Ne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hare capital | (per share)</t>
        </is>
      </c>
      <c r="C77" s="10" t="n">
        <v>0.13</v>
      </c>
      <c r="D77" s="6"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King Eagle China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Consolidation, Less than Wholly Owned Subsidiary, Parent Ownership Interest, Effects of Changes, Ne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Registered capital</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5000000</v>
      </c>
      <c r="O80" s="11" t="n">
        <v>1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King Eagle China [Member] | Kun Peng International Holding Limited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Consolidation, Less than Wholly Owned Subsidiary, Parent Ownership Interest, Effects of Changes, Ne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Transferred percentag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0700000000000000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King Eagle China [Member] | Guoxin Zhengy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Consolidation, Less than Wholly Owned Subsidiary, Parent Ownership Interest, Effects of Changes, Ne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Transferred percenta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0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Guoxin Ruilian Group Co Lt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Consolidation, Less than Wholly Owned Subsidiary, Parent Ownership Interest, Effects of Changes, Ne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Transferred amou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200000</v>
      </c>
      <c r="K89" s="11" t="n">
        <v>1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Transferred percenta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15</v>
      </c>
      <c r="K90" s="9" t="n">
        <v>0.1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King Eagle Tianjin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Consolidation, Less than Wholly Owned Subsidiary, Parent Ownership Interest, Effects of Changes, Ne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Registered capital</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500000</v>
      </c>
      <c r="M93" s="11" t="n">
        <v>1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Kun Peng Tian Yu Health Technology Co Ltd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Consolidation, Less than Wholly Owned Subsidiary, Parent Ownership Interest, Effects of Changes, Ne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Registered capital | $</t>
        </is>
      </c>
      <c r="C96" s="4" t="inlineStr">
        <is>
          <t xml:space="preserve"> </t>
        </is>
      </c>
      <c r="D96" s="4" t="inlineStr">
        <is>
          <t xml:space="preserve"> </t>
        </is>
      </c>
      <c r="E96" s="4" t="inlineStr">
        <is>
          <t xml:space="preserve"> </t>
        </is>
      </c>
      <c r="F96" s="4" t="inlineStr">
        <is>
          <t xml:space="preserve"> </t>
        </is>
      </c>
      <c r="G96" s="6" t="n">
        <v>5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King Eagle Beijing Technology Co Ltd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Consolidation, Less than Wholly Owned Subsidiary, Parent Ownership Interest, Effects of Changes, Ne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Registered capital</t>
        </is>
      </c>
      <c r="C99" s="4" t="inlineStr">
        <is>
          <t xml:space="preserve"> </t>
        </is>
      </c>
      <c r="D99" s="4" t="inlineStr">
        <is>
          <t xml:space="preserve"> </t>
        </is>
      </c>
      <c r="E99" s="6" t="n">
        <v>700000</v>
      </c>
      <c r="F99" s="11" t="n">
        <v>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row r="101">
      <c r="A101" s="4" t="inlineStr">
        <is>
          <t>[1]Outstanding
    and issued shares retrospectively reflected the forward stock split 10:1 effected on October 18, 2022</t>
        </is>
      </c>
    </row>
  </sheetData>
  <mergeCells count="9">
    <mergeCell ref="A1:B2"/>
    <mergeCell ref="C1:D1"/>
    <mergeCell ref="E1:F1"/>
    <mergeCell ref="J1:K1"/>
    <mergeCell ref="L1:M1"/>
    <mergeCell ref="N1:O1"/>
    <mergeCell ref="R1:S1"/>
    <mergeCell ref="A100:Y100"/>
    <mergeCell ref="A101:Y10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OREIGN EXCHANGE RATES (Details)</t>
        </is>
      </c>
      <c r="B1" s="2" t="inlineStr">
        <is>
          <t>Dec. 31, 2022</t>
        </is>
      </c>
      <c r="C1" s="2" t="inlineStr">
        <is>
          <t>Sep. 30, 2022</t>
        </is>
      </c>
    </row>
    <row r="2">
      <c r="A2" s="4" t="inlineStr">
        <is>
          <t>Period Average HKD Exchange Rat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Foreign exchange rate</t>
        </is>
      </c>
      <c r="B4" s="13" t="n">
        <v>7.8015</v>
      </c>
      <c r="C4" s="13" t="n">
        <v>7.85</v>
      </c>
    </row>
    <row r="5">
      <c r="A5" s="4" t="inlineStr">
        <is>
          <t>Period Average R M B Exchange Rat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oreign exchange rate</t>
        </is>
      </c>
      <c r="B7" s="13" t="n">
        <v>6.8972</v>
      </c>
      <c r="C7" s="13" t="n">
        <v>7.1159</v>
      </c>
    </row>
    <row r="8">
      <c r="A8" s="4" t="inlineStr">
        <is>
          <t>Period Closing Rate HKD Exchange Rate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Foreign exchange rate</t>
        </is>
      </c>
      <c r="B10" s="13" t="n">
        <v>7.8214</v>
      </c>
      <c r="C10" s="13" t="n">
        <v>7.7897</v>
      </c>
    </row>
    <row r="11">
      <c r="A11" s="4" t="inlineStr">
        <is>
          <t>Period Closing Rate R M B Exchange Rate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Foreign exchange rate</t>
        </is>
      </c>
      <c r="B13" s="13" t="n">
        <v>7.112</v>
      </c>
      <c r="C13" s="13" t="n">
        <v>6.3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t>
        </is>
      </c>
      <c r="C1" s="2" t="inlineStr">
        <is>
          <t>3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 net</t>
        </is>
      </c>
      <c r="C4" s="6" t="n">
        <v>452118</v>
      </c>
      <c r="D4" s="6" t="n">
        <v>4669408</v>
      </c>
    </row>
    <row r="5">
      <c r="A5" s="4" t="inlineStr">
        <is>
          <t>Cost of revenue</t>
        </is>
      </c>
      <c r="C5" s="5" t="n">
        <v>-109188</v>
      </c>
      <c r="D5" s="5" t="n">
        <v>-709209</v>
      </c>
    </row>
    <row r="6">
      <c r="A6" s="4" t="inlineStr">
        <is>
          <t>Gross profit</t>
        </is>
      </c>
      <c r="C6" s="5" t="n">
        <v>342930</v>
      </c>
      <c r="D6" s="5" t="n">
        <v>3960199</v>
      </c>
    </row>
    <row r="7">
      <c r="A7" s="3" t="inlineStr">
        <is>
          <t>Operating expenses</t>
        </is>
      </c>
      <c r="C7" s="4" t="inlineStr">
        <is>
          <t xml:space="preserve"> </t>
        </is>
      </c>
      <c r="D7" s="4" t="inlineStr">
        <is>
          <t xml:space="preserve"> </t>
        </is>
      </c>
    </row>
    <row r="8">
      <c r="A8" s="4" t="inlineStr">
        <is>
          <t>General and administrative expenses</t>
        </is>
      </c>
      <c r="C8" s="5" t="n">
        <v>374824</v>
      </c>
      <c r="D8" s="5" t="n">
        <v>381901</v>
      </c>
    </row>
    <row r="9">
      <c r="A9" s="4" t="inlineStr">
        <is>
          <t>Selling expense</t>
        </is>
      </c>
      <c r="C9" s="5" t="n">
        <v>728792</v>
      </c>
      <c r="D9" s="5" t="n">
        <v>3265453</v>
      </c>
    </row>
    <row r="10">
      <c r="A10" s="4" t="inlineStr">
        <is>
          <t>Total operating expenses</t>
        </is>
      </c>
      <c r="C10" s="5" t="n">
        <v>1103616</v>
      </c>
      <c r="D10" s="5" t="n">
        <v>3647354</v>
      </c>
    </row>
    <row r="11">
      <c r="A11" s="4" t="inlineStr">
        <is>
          <t>(Loss) income from operations</t>
        </is>
      </c>
      <c r="C11" s="5" t="n">
        <v>-760686</v>
      </c>
      <c r="D11" s="5" t="n">
        <v>312845</v>
      </c>
    </row>
    <row r="12">
      <c r="A12" s="3" t="inlineStr">
        <is>
          <t>Other (expenses) income:</t>
        </is>
      </c>
      <c r="C12" s="4" t="inlineStr">
        <is>
          <t xml:space="preserve"> </t>
        </is>
      </c>
      <c r="D12" s="4" t="inlineStr">
        <is>
          <t xml:space="preserve"> </t>
        </is>
      </c>
    </row>
    <row r="13">
      <c r="A13" s="4" t="inlineStr">
        <is>
          <t>Interest income</t>
        </is>
      </c>
      <c r="C13" s="5" t="n">
        <v>49</v>
      </c>
      <c r="D13" s="5" t="n">
        <v>1560</v>
      </c>
    </row>
    <row r="14">
      <c r="A14" s="4" t="inlineStr">
        <is>
          <t>Other income</t>
        </is>
      </c>
      <c r="C14" s="5" t="n">
        <v>324</v>
      </c>
      <c r="D14" s="5" t="n">
        <v>23453</v>
      </c>
    </row>
    <row r="15">
      <c r="A15" s="4" t="inlineStr">
        <is>
          <t>Total other income, net</t>
        </is>
      </c>
      <c r="C15" s="5" t="n">
        <v>373</v>
      </c>
      <c r="D15" s="5" t="n">
        <v>25013</v>
      </c>
    </row>
    <row r="16">
      <c r="A16" s="4" t="inlineStr">
        <is>
          <t>(Loss) income before income taxes</t>
        </is>
      </c>
      <c r="C16" s="5" t="n">
        <v>-760313</v>
      </c>
      <c r="D16" s="5" t="n">
        <v>337858</v>
      </c>
    </row>
    <row r="17">
      <c r="A17" s="4" t="inlineStr">
        <is>
          <t>Income tax expense</t>
        </is>
      </c>
      <c r="C17" s="4" t="inlineStr">
        <is>
          <t xml:space="preserve"> </t>
        </is>
      </c>
      <c r="D17" s="4" t="inlineStr">
        <is>
          <t xml:space="preserve"> </t>
        </is>
      </c>
    </row>
    <row r="18">
      <c r="A18" s="4" t="inlineStr">
        <is>
          <t>Net (loss) income</t>
        </is>
      </c>
      <c r="C18" s="5" t="n">
        <v>-760313</v>
      </c>
      <c r="D18" s="5" t="n">
        <v>337858</v>
      </c>
    </row>
    <row r="19">
      <c r="A19" s="4" t="inlineStr">
        <is>
          <t>Less: Net (loss) income attributable to non-controlling interest</t>
        </is>
      </c>
      <c r="C19" s="4" t="inlineStr">
        <is>
          <t xml:space="preserve"> </t>
        </is>
      </c>
      <c r="D19" s="5" t="n">
        <v>31042</v>
      </c>
    </row>
    <row r="20">
      <c r="A20" s="4" t="inlineStr">
        <is>
          <t>Net (loss) income attributable to Kun Peng International Ltd</t>
        </is>
      </c>
      <c r="C20" s="5" t="n">
        <v>-760313</v>
      </c>
      <c r="D20" s="5" t="n">
        <v>306816</v>
      </c>
    </row>
    <row r="21">
      <c r="A21" s="4" t="inlineStr">
        <is>
          <t>Foreign currency translation adjustment</t>
        </is>
      </c>
      <c r="C21" s="5" t="n">
        <v>-138610</v>
      </c>
      <c r="D21" s="5" t="n">
        <v>13004</v>
      </c>
    </row>
    <row r="22">
      <c r="A22" s="4" t="inlineStr">
        <is>
          <t>Comprehensive (loss) income</t>
        </is>
      </c>
      <c r="C22" s="5" t="n">
        <v>-898923</v>
      </c>
      <c r="D22" s="5" t="n">
        <v>350862</v>
      </c>
    </row>
    <row r="23">
      <c r="A23" s="4" t="inlineStr">
        <is>
          <t>Less: Comprehensive (loss) income attributable to non-controlling interest</t>
        </is>
      </c>
      <c r="C23" s="4" t="inlineStr">
        <is>
          <t xml:space="preserve"> </t>
        </is>
      </c>
      <c r="D23" s="5" t="n">
        <v>32124</v>
      </c>
    </row>
    <row r="24">
      <c r="A24" s="4" t="inlineStr">
        <is>
          <t>Comprehensive (loss) income attributable to Kun Peng International Ltd</t>
        </is>
      </c>
      <c r="C24" s="6" t="n">
        <v>-898923</v>
      </c>
      <c r="D24" s="6" t="n">
        <v>318738</v>
      </c>
    </row>
    <row r="25">
      <c r="A25" s="3" t="inlineStr">
        <is>
          <t>Net (loss) income per share attributable to common stockholders</t>
        </is>
      </c>
      <c r="C25" s="4" t="inlineStr">
        <is>
          <t xml:space="preserve"> </t>
        </is>
      </c>
      <c r="D25" s="4" t="inlineStr">
        <is>
          <t xml:space="preserve"> </t>
        </is>
      </c>
    </row>
    <row r="26">
      <c r="A26" s="4" t="inlineStr">
        <is>
          <t>Basic and diluted</t>
        </is>
      </c>
      <c r="C26" s="8" t="n">
        <v>-0.002</v>
      </c>
      <c r="D26" s="7" t="n">
        <v>0.0008</v>
      </c>
    </row>
    <row r="27">
      <c r="A27" s="4" t="inlineStr">
        <is>
          <t>Weighted average shares used to compute net (loss) income per share attributable to common stockholders</t>
        </is>
      </c>
      <c r="B27" s="4" t="inlineStr">
        <is>
          <t>[1]</t>
        </is>
      </c>
      <c r="C27" s="5" t="n">
        <v>400000000</v>
      </c>
      <c r="D27" s="5" t="n">
        <v>400000000</v>
      </c>
    </row>
    <row r="28"/>
    <row r="29">
      <c r="A29" s="4" t="inlineStr">
        <is>
          <t>[1]Outstanding
    and issued shares retrospectively reflected the forward stock split 10:1 effected on October 18, 2022</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15" customWidth="1" min="2" max="2"/>
  </cols>
  <sheetData>
    <row r="1">
      <c r="A1" s="1" t="inlineStr">
        <is>
          <t>SCHEDULE OF PROPERTY PLANT AND EQUIPMENT USEFUL LIVES (Details)</t>
        </is>
      </c>
      <c r="B1" s="2" t="inlineStr">
        <is>
          <t>3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Dec. 31, 2022</t>
        </is>
      </c>
      <c r="C2" s="2" t="inlineStr">
        <is>
          <t>Dec. 31, 2021</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Net cash providing operating activities</t>
        </is>
      </c>
      <c r="B4" s="6" t="n">
        <v>242912</v>
      </c>
      <c r="C4" s="6" t="n">
        <v>-679690</v>
      </c>
      <c r="D4" s="4" t="inlineStr">
        <is>
          <t xml:space="preserve"> </t>
        </is>
      </c>
    </row>
    <row r="5">
      <c r="A5" s="4" t="inlineStr">
        <is>
          <t>Net loss</t>
        </is>
      </c>
      <c r="B5" s="5" t="n">
        <v>760313</v>
      </c>
      <c r="C5" s="5" t="n">
        <v>-337858</v>
      </c>
      <c r="D5" s="4" t="inlineStr">
        <is>
          <t xml:space="preserve"> </t>
        </is>
      </c>
    </row>
    <row r="6">
      <c r="A6" s="4" t="inlineStr">
        <is>
          <t>Working capital deficit</t>
        </is>
      </c>
      <c r="B6" s="5" t="n">
        <v>5086513</v>
      </c>
      <c r="C6" s="4" t="inlineStr">
        <is>
          <t xml:space="preserve"> </t>
        </is>
      </c>
      <c r="D6" s="4" t="inlineStr">
        <is>
          <t xml:space="preserve"> </t>
        </is>
      </c>
    </row>
    <row r="7">
      <c r="A7" s="4" t="inlineStr">
        <is>
          <t>Accumulated other comprehensive income</t>
        </is>
      </c>
      <c r="B7" s="5" t="n">
        <v>140757</v>
      </c>
      <c r="C7" s="4" t="inlineStr">
        <is>
          <t xml:space="preserve"> </t>
        </is>
      </c>
      <c r="D7" s="6" t="n">
        <v>279367</v>
      </c>
    </row>
    <row r="8">
      <c r="A8" s="4" t="inlineStr">
        <is>
          <t>Selling expense</t>
        </is>
      </c>
      <c r="B8" s="5" t="n">
        <v>728792</v>
      </c>
      <c r="C8" s="5" t="n">
        <v>3265453</v>
      </c>
      <c r="D8" s="4" t="inlineStr">
        <is>
          <t xml:space="preserve"> </t>
        </is>
      </c>
    </row>
    <row r="9">
      <c r="A9" s="4" t="inlineStr">
        <is>
          <t>Sales commissions expense</t>
        </is>
      </c>
      <c r="B9" s="6" t="n">
        <v>546660</v>
      </c>
      <c r="C9" s="6" t="n">
        <v>3020635</v>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VIE’S ASSETS AND LIABILITIES INCLUDED IN THE CONSOLIDATED BALANCE SHEETS (Details) - USD ($)</t>
        </is>
      </c>
      <c r="B1" s="2" t="inlineStr">
        <is>
          <t>3 Months Ended</t>
        </is>
      </c>
    </row>
    <row r="2">
      <c r="B2" s="2" t="inlineStr">
        <is>
          <t>Dec. 31, 2022</t>
        </is>
      </c>
      <c r="C2" s="2" t="inlineStr">
        <is>
          <t>Dec. 31, 2021</t>
        </is>
      </c>
      <c r="D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urrent assets</t>
        </is>
      </c>
      <c r="B4" s="6" t="n">
        <v>630169</v>
      </c>
      <c r="C4" s="4" t="inlineStr">
        <is>
          <t xml:space="preserve"> </t>
        </is>
      </c>
      <c r="D4" s="6" t="n">
        <v>917479</v>
      </c>
    </row>
    <row r="5">
      <c r="A5" s="4" t="inlineStr">
        <is>
          <t>Noncurrent assets</t>
        </is>
      </c>
      <c r="B5" s="5" t="n">
        <v>798564</v>
      </c>
      <c r="C5" s="4" t="inlineStr">
        <is>
          <t xml:space="preserve"> </t>
        </is>
      </c>
      <c r="D5" s="5" t="n">
        <v>863139</v>
      </c>
    </row>
    <row r="6">
      <c r="A6" s="4" t="inlineStr">
        <is>
          <t>Total assets</t>
        </is>
      </c>
      <c r="B6" s="5" t="n">
        <v>1428733</v>
      </c>
      <c r="C6" s="4" t="inlineStr">
        <is>
          <t xml:space="preserve"> </t>
        </is>
      </c>
      <c r="D6" s="5" t="n">
        <v>1780618</v>
      </c>
    </row>
    <row r="7">
      <c r="A7" s="4" t="inlineStr">
        <is>
          <t>Total liabilities</t>
        </is>
      </c>
      <c r="B7" s="5" t="n">
        <v>5983239</v>
      </c>
      <c r="C7" s="4" t="inlineStr">
        <is>
          <t xml:space="preserve"> </t>
        </is>
      </c>
      <c r="D7" s="5" t="n">
        <v>5436201</v>
      </c>
    </row>
    <row r="8">
      <c r="A8" s="4" t="inlineStr">
        <is>
          <t>Trade payable</t>
        </is>
      </c>
      <c r="B8" s="5" t="n">
        <v>1375877</v>
      </c>
      <c r="C8" s="4" t="inlineStr">
        <is>
          <t xml:space="preserve"> </t>
        </is>
      </c>
      <c r="D8" s="5" t="n">
        <v>799551</v>
      </c>
    </row>
    <row r="9">
      <c r="A9" s="4" t="inlineStr">
        <is>
          <t>Other payables and accrual</t>
        </is>
      </c>
      <c r="B9" s="5" t="n">
        <v>754648</v>
      </c>
      <c r="C9" s="4" t="inlineStr">
        <is>
          <t xml:space="preserve"> </t>
        </is>
      </c>
      <c r="D9" s="5" t="n">
        <v>739190</v>
      </c>
    </row>
    <row r="10">
      <c r="A10" s="4" t="inlineStr">
        <is>
          <t>Amount due to related parties</t>
        </is>
      </c>
      <c r="B10" s="5" t="n">
        <v>292293</v>
      </c>
      <c r="C10" s="4" t="inlineStr">
        <is>
          <t xml:space="preserve"> </t>
        </is>
      </c>
      <c r="D10" s="5" t="n">
        <v>267006</v>
      </c>
    </row>
    <row r="11">
      <c r="A11" s="4" t="inlineStr">
        <is>
          <t>Deferred revenue</t>
        </is>
      </c>
      <c r="B11" s="5" t="n">
        <v>2876005</v>
      </c>
      <c r="C11" s="4" t="inlineStr">
        <is>
          <t xml:space="preserve"> </t>
        </is>
      </c>
      <c r="D11" s="5" t="n">
        <v>2960357</v>
      </c>
    </row>
    <row r="12">
      <c r="A12" s="4" t="inlineStr">
        <is>
          <t>Payroll payable</t>
        </is>
      </c>
      <c r="B12" s="5" t="n">
        <v>49693</v>
      </c>
      <c r="C12" s="4" t="inlineStr">
        <is>
          <t xml:space="preserve"> </t>
        </is>
      </c>
      <c r="D12" s="5" t="n">
        <v>53890</v>
      </c>
    </row>
    <row r="13">
      <c r="A13" s="4" t="inlineStr">
        <is>
          <t>Tax payable</t>
        </is>
      </c>
      <c r="B13" s="5" t="n">
        <v>60240</v>
      </c>
      <c r="C13" s="4" t="inlineStr">
        <is>
          <t xml:space="preserve"> </t>
        </is>
      </c>
      <c r="D13" s="5" t="n">
        <v>47330</v>
      </c>
    </row>
    <row r="14">
      <c r="A14" s="4" t="inlineStr">
        <is>
          <t>Operating lease obligations, current</t>
        </is>
      </c>
      <c r="B14" s="5" t="n">
        <v>307926</v>
      </c>
      <c r="C14" s="4" t="inlineStr">
        <is>
          <t xml:space="preserve"> </t>
        </is>
      </c>
      <c r="D14" s="5" t="n">
        <v>304753</v>
      </c>
    </row>
    <row r="15">
      <c r="A15" s="4" t="inlineStr">
        <is>
          <t>Total current liabilities</t>
        </is>
      </c>
      <c r="B15" s="5" t="n">
        <v>5716682</v>
      </c>
      <c r="C15" s="4" t="inlineStr">
        <is>
          <t xml:space="preserve"> </t>
        </is>
      </c>
      <c r="D15" s="5" t="n">
        <v>5172077</v>
      </c>
    </row>
    <row r="16">
      <c r="A16" s="4" t="inlineStr">
        <is>
          <t>Operating lease obligations, net of current portion</t>
        </is>
      </c>
      <c r="B16" s="5" t="n">
        <v>266557</v>
      </c>
      <c r="C16" s="4" t="inlineStr">
        <is>
          <t xml:space="preserve"> </t>
        </is>
      </c>
      <c r="D16" s="5" t="n">
        <v>264124</v>
      </c>
    </row>
    <row r="17">
      <c r="A17" s="4" t="inlineStr">
        <is>
          <t>Total noncurrent liabilities</t>
        </is>
      </c>
      <c r="B17" s="5" t="n">
        <v>266557</v>
      </c>
      <c r="C17" s="4" t="inlineStr">
        <is>
          <t xml:space="preserve"> </t>
        </is>
      </c>
      <c r="D17" s="5" t="n">
        <v>264124</v>
      </c>
    </row>
    <row r="18">
      <c r="A18" s="4" t="inlineStr">
        <is>
          <t>Total liabilities</t>
        </is>
      </c>
      <c r="B18" s="5" t="n">
        <v>5983239</v>
      </c>
      <c r="C18" s="4" t="inlineStr">
        <is>
          <t xml:space="preserve"> </t>
        </is>
      </c>
      <c r="D18" s="5" t="n">
        <v>5436201</v>
      </c>
    </row>
    <row r="19">
      <c r="A19" s="4" t="inlineStr">
        <is>
          <t>Gross profit</t>
        </is>
      </c>
      <c r="B19" s="5" t="n">
        <v>342930</v>
      </c>
      <c r="C19" s="6" t="n">
        <v>3960199</v>
      </c>
      <c r="D19" s="4" t="inlineStr">
        <is>
          <t xml:space="preserve"> </t>
        </is>
      </c>
    </row>
    <row r="20">
      <c r="A20" s="4" t="inlineStr">
        <is>
          <t>Other income</t>
        </is>
      </c>
      <c r="B20" s="5" t="n">
        <v>373</v>
      </c>
      <c r="C20" s="5" t="n">
        <v>25013</v>
      </c>
      <c r="D20" s="4" t="inlineStr">
        <is>
          <t xml:space="preserve"> </t>
        </is>
      </c>
    </row>
    <row r="21">
      <c r="A21" s="4" t="inlineStr">
        <is>
          <t>Net (loss) income attributable to Kun Peng International Ltd</t>
        </is>
      </c>
      <c r="B21" s="5" t="n">
        <v>-760313</v>
      </c>
      <c r="C21" s="5" t="n">
        <v>306816</v>
      </c>
      <c r="D21" s="4" t="inlineStr">
        <is>
          <t xml:space="preserve"> </t>
        </is>
      </c>
    </row>
    <row r="22">
      <c r="A22" s="4" t="inlineStr">
        <is>
          <t>Variable Interest Entity, Primary Beneficiary [Member]</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Current assets</t>
        </is>
      </c>
      <c r="B24" s="5" t="n">
        <v>2101195</v>
      </c>
      <c r="C24" s="4" t="inlineStr">
        <is>
          <t xml:space="preserve"> </t>
        </is>
      </c>
      <c r="D24" s="5" t="n">
        <v>2214289</v>
      </c>
    </row>
    <row r="25">
      <c r="A25" s="4" t="inlineStr">
        <is>
          <t>Noncurrent assets</t>
        </is>
      </c>
      <c r="B25" s="5" t="n">
        <v>414837</v>
      </c>
      <c r="C25" s="4" t="inlineStr">
        <is>
          <t xml:space="preserve"> </t>
        </is>
      </c>
      <c r="D25" s="5" t="n">
        <v>107774</v>
      </c>
    </row>
    <row r="26">
      <c r="A26" s="4" t="inlineStr">
        <is>
          <t>Total assets</t>
        </is>
      </c>
      <c r="B26" s="5" t="n">
        <v>2516032</v>
      </c>
      <c r="C26" s="4" t="inlineStr">
        <is>
          <t xml:space="preserve"> </t>
        </is>
      </c>
      <c r="D26" s="5" t="n">
        <v>2322063</v>
      </c>
    </row>
    <row r="27">
      <c r="A27" s="4" t="inlineStr">
        <is>
          <t>Total liabilities</t>
        </is>
      </c>
      <c r="B27" s="5" t="n">
        <v>5236181</v>
      </c>
      <c r="C27" s="4" t="inlineStr">
        <is>
          <t xml:space="preserve"> </t>
        </is>
      </c>
      <c r="D27" s="5" t="n">
        <v>4633855</v>
      </c>
    </row>
    <row r="28">
      <c r="A28" s="4" t="inlineStr">
        <is>
          <t>Net liabilities</t>
        </is>
      </c>
      <c r="B28" s="5" t="n">
        <v>-2720149</v>
      </c>
      <c r="C28" s="4" t="inlineStr">
        <is>
          <t xml:space="preserve"> </t>
        </is>
      </c>
      <c r="D28" s="5" t="n">
        <v>-2311792</v>
      </c>
    </row>
    <row r="29">
      <c r="A29" s="4" t="inlineStr">
        <is>
          <t>Trade payable</t>
        </is>
      </c>
      <c r="B29" s="5" t="n">
        <v>1375877</v>
      </c>
      <c r="C29" s="4" t="inlineStr">
        <is>
          <t xml:space="preserve"> </t>
        </is>
      </c>
      <c r="D29" s="5" t="n">
        <v>764418</v>
      </c>
    </row>
    <row r="30">
      <c r="A30" s="4" t="inlineStr">
        <is>
          <t>Other payables and accrual</t>
        </is>
      </c>
      <c r="B30" s="5" t="n">
        <v>549775</v>
      </c>
      <c r="C30" s="4" t="inlineStr">
        <is>
          <t xml:space="preserve"> </t>
        </is>
      </c>
      <c r="D30" s="5" t="n">
        <v>489003</v>
      </c>
    </row>
    <row r="31">
      <c r="A31" s="4" t="inlineStr">
        <is>
          <t>Amount due to related parties</t>
        </is>
      </c>
      <c r="B31" s="5" t="n">
        <v>292293</v>
      </c>
      <c r="C31" s="4" t="inlineStr">
        <is>
          <t xml:space="preserve"> </t>
        </is>
      </c>
      <c r="D31" s="5" t="n">
        <v>267006</v>
      </c>
    </row>
    <row r="32">
      <c r="A32" s="4" t="inlineStr">
        <is>
          <t>Deferred revenue</t>
        </is>
      </c>
      <c r="B32" s="5" t="n">
        <v>2876005</v>
      </c>
      <c r="C32" s="4" t="inlineStr">
        <is>
          <t xml:space="preserve"> </t>
        </is>
      </c>
      <c r="D32" s="5" t="n">
        <v>2960357</v>
      </c>
    </row>
    <row r="33">
      <c r="A33" s="4" t="inlineStr">
        <is>
          <t>Payroll payable</t>
        </is>
      </c>
      <c r="B33" s="5" t="n">
        <v>3140</v>
      </c>
      <c r="C33" s="4" t="inlineStr">
        <is>
          <t xml:space="preserve"> </t>
        </is>
      </c>
      <c r="D33" s="5" t="n">
        <v>4312</v>
      </c>
    </row>
    <row r="34">
      <c r="A34" s="4" t="inlineStr">
        <is>
          <t>Tax payable</t>
        </is>
      </c>
      <c r="B34" s="5" t="n">
        <v>46382</v>
      </c>
      <c r="C34" s="4" t="inlineStr">
        <is>
          <t xml:space="preserve"> </t>
        </is>
      </c>
      <c r="D34" s="5" t="n">
        <v>41345</v>
      </c>
    </row>
    <row r="35">
      <c r="A35" s="4" t="inlineStr">
        <is>
          <t>Operating lease obligations, current</t>
        </is>
      </c>
      <c r="B35" s="5" t="n">
        <v>78908</v>
      </c>
      <c r="C35" s="4" t="inlineStr">
        <is>
          <t xml:space="preserve"> </t>
        </is>
      </c>
      <c r="D35" s="5" t="n">
        <v>85390</v>
      </c>
    </row>
    <row r="36">
      <c r="A36" s="4" t="inlineStr">
        <is>
          <t>Total current liabilities</t>
        </is>
      </c>
      <c r="B36" s="5" t="n">
        <v>5222380</v>
      </c>
      <c r="C36" s="4" t="inlineStr">
        <is>
          <t xml:space="preserve"> </t>
        </is>
      </c>
      <c r="D36" s="5" t="n">
        <v>4611831</v>
      </c>
    </row>
    <row r="37">
      <c r="A37" s="4" t="inlineStr">
        <is>
          <t>Operating lease obligations, net of current portion</t>
        </is>
      </c>
      <c r="B37" s="5" t="n">
        <v>13801</v>
      </c>
      <c r="C37" s="4" t="inlineStr">
        <is>
          <t xml:space="preserve"> </t>
        </is>
      </c>
      <c r="D37" s="5" t="n">
        <v>22024</v>
      </c>
    </row>
    <row r="38">
      <c r="A38" s="4" t="inlineStr">
        <is>
          <t>Total noncurrent liabilities</t>
        </is>
      </c>
      <c r="B38" s="5" t="n">
        <v>13801</v>
      </c>
      <c r="C38" s="4" t="inlineStr">
        <is>
          <t xml:space="preserve"> </t>
        </is>
      </c>
      <c r="D38" s="5" t="n">
        <v>22024</v>
      </c>
    </row>
    <row r="39">
      <c r="A39" s="4" t="inlineStr">
        <is>
          <t>Total liabilities</t>
        </is>
      </c>
      <c r="B39" s="5" t="n">
        <v>5236181</v>
      </c>
      <c r="C39" s="4" t="inlineStr">
        <is>
          <t xml:space="preserve"> </t>
        </is>
      </c>
      <c r="D39" s="6" t="n">
        <v>4633855</v>
      </c>
    </row>
    <row r="40">
      <c r="A40" s="4" t="inlineStr">
        <is>
          <t>Revenue</t>
        </is>
      </c>
      <c r="B40" s="5" t="n">
        <v>452118</v>
      </c>
      <c r="C40" s="5" t="n">
        <v>4669408</v>
      </c>
      <c r="D40" s="4" t="inlineStr">
        <is>
          <t xml:space="preserve"> </t>
        </is>
      </c>
    </row>
    <row r="41">
      <c r="A41" s="4" t="inlineStr">
        <is>
          <t>Gross profit</t>
        </is>
      </c>
      <c r="B41" s="5" t="n">
        <v>343580</v>
      </c>
      <c r="C41" s="5" t="n">
        <v>3962730</v>
      </c>
      <c r="D41" s="4" t="inlineStr">
        <is>
          <t xml:space="preserve"> </t>
        </is>
      </c>
    </row>
    <row r="42">
      <c r="A42" s="4" t="inlineStr">
        <is>
          <t>(Loss) income from operations</t>
        </is>
      </c>
      <c r="B42" s="5" t="n">
        <v>-641621</v>
      </c>
      <c r="C42" s="5" t="n">
        <v>437856</v>
      </c>
      <c r="D42" s="4" t="inlineStr">
        <is>
          <t xml:space="preserve"> </t>
        </is>
      </c>
    </row>
    <row r="43">
      <c r="A43" s="4" t="inlineStr">
        <is>
          <t>Other income</t>
        </is>
      </c>
      <c r="B43" s="5" t="n">
        <v>41</v>
      </c>
      <c r="C43" s="5" t="n">
        <v>19034</v>
      </c>
      <c r="D43" s="4" t="inlineStr">
        <is>
          <t xml:space="preserve"> </t>
        </is>
      </c>
    </row>
    <row r="44">
      <c r="A44" s="4" t="inlineStr">
        <is>
          <t>Net (loss) income attributable to Kun Peng International Ltd</t>
        </is>
      </c>
      <c r="B44" s="6" t="n">
        <v>-641580</v>
      </c>
      <c r="C44" s="6" t="n">
        <v>456890</v>
      </c>
      <c r="D4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VARIABLE INTEREST ENTITIES “VIE” ARRANGEMENTS (Details Narrative) ¥ in Millions, $ in Millions</t>
        </is>
      </c>
      <c r="B1" s="2" t="inlineStr">
        <is>
          <t>Sep. 02, 2020 USD ($)</t>
        </is>
      </c>
      <c r="C1" s="2" t="inlineStr">
        <is>
          <t>Sep. 02, 2020 CNY (¥)</t>
        </is>
      </c>
      <c r="D1" s="2" t="inlineStr">
        <is>
          <t>Dec. 31, 2022</t>
        </is>
      </c>
    </row>
    <row r="2">
      <c r="A2" s="4" t="inlineStr">
        <is>
          <t>Chengyuan Li [Member]</t>
        </is>
      </c>
      <c r="B2" s="4" t="inlineStr">
        <is>
          <t xml:space="preserve"> </t>
        </is>
      </c>
      <c r="C2" s="4" t="inlineStr">
        <is>
          <t xml:space="preserve"> </t>
        </is>
      </c>
      <c r="D2" s="4" t="inlineStr">
        <is>
          <t xml:space="preserve"> </t>
        </is>
      </c>
    </row>
    <row r="3">
      <c r="A3" s="4" t="inlineStr">
        <is>
          <t>Equity method ownership percentage</t>
        </is>
      </c>
      <c r="B3" s="12" t="n">
        <v>0.455</v>
      </c>
      <c r="C3" s="12" t="n">
        <v>0.455</v>
      </c>
      <c r="D3" s="12" t="n">
        <v>0.455</v>
      </c>
    </row>
    <row r="4">
      <c r="A4" s="4" t="inlineStr">
        <is>
          <t>Xiujin Wang [Member]</t>
        </is>
      </c>
      <c r="B4" s="4" t="inlineStr">
        <is>
          <t xml:space="preserve"> </t>
        </is>
      </c>
      <c r="C4" s="4" t="inlineStr">
        <is>
          <t xml:space="preserve"> </t>
        </is>
      </c>
      <c r="D4" s="4" t="inlineStr">
        <is>
          <t xml:space="preserve"> </t>
        </is>
      </c>
    </row>
    <row r="5">
      <c r="A5" s="4" t="inlineStr">
        <is>
          <t>Equity method ownership percentage</t>
        </is>
      </c>
      <c r="B5" s="12" t="n">
        <v>0.105</v>
      </c>
      <c r="C5" s="12" t="n">
        <v>0.105</v>
      </c>
      <c r="D5" s="12" t="n">
        <v>0.105</v>
      </c>
    </row>
    <row r="6">
      <c r="A6" s="4" t="inlineStr">
        <is>
          <t>Jinjing Zhang [Member]</t>
        </is>
      </c>
      <c r="B6" s="4" t="inlineStr">
        <is>
          <t xml:space="preserve"> </t>
        </is>
      </c>
      <c r="C6" s="4" t="inlineStr">
        <is>
          <t xml:space="preserve"> </t>
        </is>
      </c>
      <c r="D6" s="4" t="inlineStr">
        <is>
          <t xml:space="preserve"> </t>
        </is>
      </c>
    </row>
    <row r="7">
      <c r="A7" s="4" t="inlineStr">
        <is>
          <t>Equity method ownership percentage</t>
        </is>
      </c>
      <c r="B7" s="9" t="n">
        <v>0.06</v>
      </c>
      <c r="C7" s="9" t="n">
        <v>0.06</v>
      </c>
      <c r="D7" s="9" t="n">
        <v>0.06</v>
      </c>
    </row>
    <row r="8">
      <c r="A8" s="4" t="inlineStr">
        <is>
          <t>Wanfeng Hu [Member]</t>
        </is>
      </c>
      <c r="B8" s="4" t="inlineStr">
        <is>
          <t xml:space="preserve"> </t>
        </is>
      </c>
      <c r="C8" s="4" t="inlineStr">
        <is>
          <t xml:space="preserve"> </t>
        </is>
      </c>
      <c r="D8" s="4" t="inlineStr">
        <is>
          <t xml:space="preserve"> </t>
        </is>
      </c>
    </row>
    <row r="9">
      <c r="A9" s="4" t="inlineStr">
        <is>
          <t>Equity method ownership percentage</t>
        </is>
      </c>
      <c r="B9" s="9" t="n">
        <v>0.06</v>
      </c>
      <c r="C9" s="9" t="n">
        <v>0.06</v>
      </c>
      <c r="D9" s="9" t="n">
        <v>0.06</v>
      </c>
    </row>
    <row r="10">
      <c r="A10" s="4" t="inlineStr">
        <is>
          <t>Cuilian Liu [Member]</t>
        </is>
      </c>
      <c r="B10" s="4" t="inlineStr">
        <is>
          <t xml:space="preserve"> </t>
        </is>
      </c>
      <c r="C10" s="4" t="inlineStr">
        <is>
          <t xml:space="preserve"> </t>
        </is>
      </c>
      <c r="D10" s="4" t="inlineStr">
        <is>
          <t xml:space="preserve"> </t>
        </is>
      </c>
    </row>
    <row r="11">
      <c r="A11" s="4" t="inlineStr">
        <is>
          <t>Equity method ownership percentage</t>
        </is>
      </c>
      <c r="B11" s="9" t="n">
        <v>0.06</v>
      </c>
      <c r="C11" s="9" t="n">
        <v>0.06</v>
      </c>
      <c r="D11" s="9" t="n">
        <v>0.06</v>
      </c>
    </row>
    <row r="12">
      <c r="A12" s="4" t="inlineStr">
        <is>
          <t>Zhizhong Wang [Member]</t>
        </is>
      </c>
      <c r="B12" s="4" t="inlineStr">
        <is>
          <t xml:space="preserve"> </t>
        </is>
      </c>
      <c r="C12" s="4" t="inlineStr">
        <is>
          <t xml:space="preserve"> </t>
        </is>
      </c>
      <c r="D12" s="4" t="inlineStr">
        <is>
          <t xml:space="preserve"> </t>
        </is>
      </c>
    </row>
    <row r="13">
      <c r="A13" s="4" t="inlineStr">
        <is>
          <t>Equity method ownership percentage</t>
        </is>
      </c>
      <c r="B13" s="9" t="n">
        <v>0.06</v>
      </c>
      <c r="C13" s="9" t="n">
        <v>0.06</v>
      </c>
      <c r="D13" s="9" t="n">
        <v>0.06</v>
      </c>
    </row>
    <row r="14">
      <c r="A14" s="4" t="inlineStr">
        <is>
          <t>Zhandong Fan [Member]</t>
        </is>
      </c>
      <c r="B14" s="4" t="inlineStr">
        <is>
          <t xml:space="preserve"> </t>
        </is>
      </c>
      <c r="C14" s="4" t="inlineStr">
        <is>
          <t xml:space="preserve"> </t>
        </is>
      </c>
      <c r="D14" s="4" t="inlineStr">
        <is>
          <t xml:space="preserve"> </t>
        </is>
      </c>
    </row>
    <row r="15">
      <c r="A15" s="4" t="inlineStr">
        <is>
          <t>Equity method ownership percentage</t>
        </is>
      </c>
      <c r="B15" s="9" t="n">
        <v>0.05</v>
      </c>
      <c r="C15" s="9" t="n">
        <v>0.05</v>
      </c>
      <c r="D15" s="9" t="n">
        <v>0.05</v>
      </c>
    </row>
    <row r="16">
      <c r="A16" s="4" t="inlineStr">
        <is>
          <t>Yuanyuan Zhang [Member]</t>
        </is>
      </c>
      <c r="B16" s="4" t="inlineStr">
        <is>
          <t xml:space="preserve"> </t>
        </is>
      </c>
      <c r="C16" s="4" t="inlineStr">
        <is>
          <t xml:space="preserve"> </t>
        </is>
      </c>
      <c r="D16" s="4" t="inlineStr">
        <is>
          <t xml:space="preserve"> </t>
        </is>
      </c>
    </row>
    <row r="17">
      <c r="A17" s="4" t="inlineStr">
        <is>
          <t>Equity method ownership percentage</t>
        </is>
      </c>
      <c r="B17" s="9" t="n">
        <v>0.1</v>
      </c>
      <c r="C17" s="9" t="n">
        <v>0.1</v>
      </c>
      <c r="D17" s="9" t="n">
        <v>10</v>
      </c>
    </row>
    <row r="18">
      <c r="A18" s="4" t="inlineStr">
        <is>
          <t>Hui Teng [Member]</t>
        </is>
      </c>
      <c r="B18" s="4" t="inlineStr">
        <is>
          <t xml:space="preserve"> </t>
        </is>
      </c>
      <c r="C18" s="4" t="inlineStr">
        <is>
          <t xml:space="preserve"> </t>
        </is>
      </c>
      <c r="D18" s="4" t="inlineStr">
        <is>
          <t xml:space="preserve"> </t>
        </is>
      </c>
    </row>
    <row r="19">
      <c r="A19" s="4" t="inlineStr">
        <is>
          <t>Equity method ownership percentage</t>
        </is>
      </c>
      <c r="B19" s="9" t="n">
        <v>0.05</v>
      </c>
      <c r="C19" s="9" t="n">
        <v>0.05</v>
      </c>
      <c r="D19" s="9" t="n">
        <v>0.05</v>
      </c>
    </row>
    <row r="20">
      <c r="A20" s="4" t="inlineStr">
        <is>
          <t>King Eagle Tianjin [Member]</t>
        </is>
      </c>
      <c r="B20" s="4" t="inlineStr">
        <is>
          <t xml:space="preserve"> </t>
        </is>
      </c>
      <c r="C20" s="4" t="inlineStr">
        <is>
          <t xml:space="preserve"> </t>
        </is>
      </c>
      <c r="D20" s="4" t="inlineStr">
        <is>
          <t xml:space="preserve"> </t>
        </is>
      </c>
    </row>
    <row r="21">
      <c r="A21" s="4" t="inlineStr">
        <is>
          <t>Registered capital</t>
        </is>
      </c>
      <c r="B21" s="14" t="n">
        <v>1.5</v>
      </c>
      <c r="C21" s="11" t="n">
        <v>10</v>
      </c>
      <c r="D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Details) - USD ($)</t>
        </is>
      </c>
      <c r="C1" s="2" t="inlineStr">
        <is>
          <t>Dec. 31, 2022</t>
        </is>
      </c>
      <c r="D1" s="2" t="inlineStr">
        <is>
          <t>Sep. 30, 2022</t>
        </is>
      </c>
    </row>
    <row r="2">
      <c r="A2" s="3" t="inlineStr">
        <is>
          <t>Advance And Prepayments</t>
        </is>
      </c>
      <c r="C2" s="4" t="inlineStr">
        <is>
          <t xml:space="preserve"> </t>
        </is>
      </c>
      <c r="D2" s="4" t="inlineStr">
        <is>
          <t xml:space="preserve"> </t>
        </is>
      </c>
    </row>
    <row r="3">
      <c r="A3" s="4" t="inlineStr">
        <is>
          <t>Prepaid rent and building management and utilities</t>
        </is>
      </c>
      <c r="C3" s="6" t="n">
        <v>25304</v>
      </c>
      <c r="D3" s="6" t="n">
        <v>23324</v>
      </c>
    </row>
    <row r="4">
      <c r="A4" s="4" t="inlineStr">
        <is>
          <t>Prepaid supplies</t>
        </is>
      </c>
      <c r="B4" s="4" t="inlineStr">
        <is>
          <t>[1]</t>
        </is>
      </c>
      <c r="C4" s="5" t="n">
        <v>157857</v>
      </c>
      <c r="D4" s="5" t="n">
        <v>202150</v>
      </c>
    </row>
    <row r="5">
      <c r="A5" s="4" t="inlineStr">
        <is>
          <t>Prepaid income tax</t>
        </is>
      </c>
      <c r="C5" s="5" t="n">
        <v>5317</v>
      </c>
      <c r="D5" s="5" t="n">
        <v>5154</v>
      </c>
    </row>
    <row r="6">
      <c r="A6" s="4" t="inlineStr">
        <is>
          <t>Prepaid professional services</t>
        </is>
      </c>
      <c r="B6" s="4" t="inlineStr">
        <is>
          <t>[2]</t>
        </is>
      </c>
      <c r="C6" s="5" t="n">
        <v>6839</v>
      </c>
      <c r="D6" s="5" t="n">
        <v>25941</v>
      </c>
    </row>
    <row r="7">
      <c r="A7" s="4" t="inlineStr">
        <is>
          <t>Prepaid others</t>
        </is>
      </c>
      <c r="C7" s="5" t="n">
        <v>12455</v>
      </c>
      <c r="D7" s="5" t="n">
        <v>11737</v>
      </c>
    </row>
    <row r="8">
      <c r="A8" s="4" t="inlineStr">
        <is>
          <t>Total prepayments</t>
        </is>
      </c>
      <c r="C8" s="6" t="n">
        <v>207772</v>
      </c>
      <c r="D8" s="6" t="n">
        <v>268306</v>
      </c>
    </row>
    <row r="9"/>
    <row r="10">
      <c r="A10" s="4" t="inlineStr">
        <is>
          <t>[1]As
of December 31, 2022 and September 30, 2022, the Company had prepaid supplies of $ 157,857 202,150</t>
        </is>
      </c>
    </row>
  </sheetData>
  <mergeCells count="3">
    <mergeCell ref="A1:B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PREPAYMENTS (Details) (Parenthetical) - USD ($)</t>
        </is>
      </c>
      <c r="C1" s="2" t="inlineStr">
        <is>
          <t>12 Months Ended</t>
        </is>
      </c>
    </row>
    <row r="2">
      <c r="C2" s="2" t="inlineStr">
        <is>
          <t>Sep. 30, 2022</t>
        </is>
      </c>
      <c r="D2" s="2" t="inlineStr">
        <is>
          <t>Dec. 31, 2022</t>
        </is>
      </c>
    </row>
    <row r="3">
      <c r="A3" s="3" t="inlineStr">
        <is>
          <t>Advance And Prepayments</t>
        </is>
      </c>
      <c r="C3" s="4" t="inlineStr">
        <is>
          <t xml:space="preserve"> </t>
        </is>
      </c>
      <c r="D3" s="4" t="inlineStr">
        <is>
          <t xml:space="preserve"> </t>
        </is>
      </c>
    </row>
    <row r="4">
      <c r="A4" s="4" t="inlineStr">
        <is>
          <t>Prepaid supplies</t>
        </is>
      </c>
      <c r="B4" s="4" t="inlineStr">
        <is>
          <t>[1]</t>
        </is>
      </c>
      <c r="C4" s="6" t="n">
        <v>202150</v>
      </c>
      <c r="D4" s="6" t="n">
        <v>157857</v>
      </c>
    </row>
    <row r="5">
      <c r="A5" s="4" t="inlineStr">
        <is>
          <t>Prepayments</t>
        </is>
      </c>
      <c r="C5" s="5" t="n">
        <v>9369</v>
      </c>
      <c r="D5" s="4" t="inlineStr">
        <is>
          <t xml:space="preserve"> </t>
        </is>
      </c>
    </row>
    <row r="6">
      <c r="A6" s="4" t="inlineStr">
        <is>
          <t>Promotional and marketing fee</t>
        </is>
      </c>
      <c r="C6" s="6" t="n">
        <v>16572</v>
      </c>
      <c r="D6" s="4" t="inlineStr">
        <is>
          <t xml:space="preserve"> </t>
        </is>
      </c>
    </row>
    <row r="7"/>
    <row r="8">
      <c r="A8" s="4" t="inlineStr">
        <is>
          <t>[1]As
of December 31, 2022 and September 30, 2022, the Company had prepaid supplies of $ 157,857 202,150</t>
        </is>
      </c>
    </row>
  </sheetData>
  <mergeCells count="3">
    <mergeCell ref="A1:B2"/>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2</t>
        </is>
      </c>
      <c r="C1" s="2" t="inlineStr">
        <is>
          <t>Sep. 30, 2022</t>
        </is>
      </c>
    </row>
    <row r="2">
      <c r="A2" s="3" t="inlineStr">
        <is>
          <t>Receivables [Abstract]</t>
        </is>
      </c>
      <c r="B2" s="4" t="inlineStr">
        <is>
          <t xml:space="preserve"> </t>
        </is>
      </c>
      <c r="C2" s="4" t="inlineStr">
        <is>
          <t xml:space="preserve"> </t>
        </is>
      </c>
    </row>
    <row r="3">
      <c r="A3" s="4" t="inlineStr">
        <is>
          <t>Rental deposits</t>
        </is>
      </c>
      <c r="B3" s="6" t="n">
        <v>16551</v>
      </c>
      <c r="C3" s="6" t="n">
        <v>14735</v>
      </c>
    </row>
    <row r="4">
      <c r="A4" s="4" t="inlineStr">
        <is>
          <t>Advance to employees</t>
        </is>
      </c>
      <c r="B4" s="5" t="n">
        <v>34796</v>
      </c>
      <c r="C4" s="5" t="n">
        <v>45250</v>
      </c>
    </row>
    <row r="5">
      <c r="A5" s="4" t="inlineStr">
        <is>
          <t>Short-term borrowing to third parties</t>
        </is>
      </c>
      <c r="B5" s="5" t="n">
        <v>13406</v>
      </c>
      <c r="C5" s="5" t="n">
        <v>2188</v>
      </c>
    </row>
    <row r="6">
      <c r="A6" s="4" t="inlineStr">
        <is>
          <t>Others</t>
        </is>
      </c>
      <c r="B6" s="5" t="n">
        <v>6105</v>
      </c>
      <c r="C6" s="5" t="n">
        <v>3677</v>
      </c>
    </row>
    <row r="7">
      <c r="A7" s="4" t="inlineStr">
        <is>
          <t>Total other receivables, net</t>
        </is>
      </c>
      <c r="B7" s="6" t="n">
        <v>70858</v>
      </c>
      <c r="C7" s="6" t="n">
        <v>658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Sep. 30, 2022</t>
        </is>
      </c>
    </row>
    <row r="2">
      <c r="A2" s="3" t="inlineStr">
        <is>
          <t>Property, Plant and Equipment [Line Items]</t>
        </is>
      </c>
      <c r="B2" s="4" t="inlineStr">
        <is>
          <t xml:space="preserve"> </t>
        </is>
      </c>
      <c r="C2" s="4" t="inlineStr">
        <is>
          <t xml:space="preserve"> </t>
        </is>
      </c>
    </row>
    <row r="3">
      <c r="A3" s="4" t="inlineStr">
        <is>
          <t>Subtotal</t>
        </is>
      </c>
      <c r="B3" s="6" t="n">
        <v>175512</v>
      </c>
      <c r="C3" s="6" t="n">
        <v>170115</v>
      </c>
    </row>
    <row r="4">
      <c r="A4" s="4" t="inlineStr">
        <is>
          <t>Less: accumulated depreciation</t>
        </is>
      </c>
      <c r="B4" s="5" t="n">
        <v>-52860</v>
      </c>
      <c r="C4" s="5" t="n">
        <v>-36092</v>
      </c>
    </row>
    <row r="5">
      <c r="A5" s="4" t="inlineStr">
        <is>
          <t>Total property and equipment, net</t>
        </is>
      </c>
      <c r="B5" s="5" t="n">
        <v>122652</v>
      </c>
      <c r="C5" s="5" t="n">
        <v>13402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31342</v>
      </c>
      <c r="C8" s="5" t="n">
        <v>12730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273</v>
      </c>
      <c r="C11" s="5" t="n">
        <v>1235</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41370</v>
      </c>
      <c r="C14" s="5" t="n">
        <v>40099</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527</v>
      </c>
      <c r="C17" s="6" t="n">
        <v>14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15149</v>
      </c>
      <c r="C4" s="6" t="n">
        <v>94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Dec. 31, 2022</t>
        </is>
      </c>
      <c r="C1" s="2" t="inlineStr">
        <is>
          <t>Sep. 30, 2022</t>
        </is>
      </c>
    </row>
    <row r="2">
      <c r="A2" s="3" t="inlineStr">
        <is>
          <t>Indefinite-Lived Intangible Assets [Line Items]</t>
        </is>
      </c>
      <c r="B2" s="4" t="inlineStr">
        <is>
          <t xml:space="preserve"> </t>
        </is>
      </c>
      <c r="C2" s="4" t="inlineStr">
        <is>
          <t xml:space="preserve"> </t>
        </is>
      </c>
    </row>
    <row r="3">
      <c r="A3" s="4" t="inlineStr">
        <is>
          <t>Subtotal</t>
        </is>
      </c>
      <c r="B3" s="6" t="n">
        <v>3051</v>
      </c>
      <c r="C3" s="6" t="n">
        <v>2449</v>
      </c>
    </row>
    <row r="4">
      <c r="A4" s="4" t="inlineStr">
        <is>
          <t>Less: accumulated amortization</t>
        </is>
      </c>
      <c r="B4" s="5" t="n">
        <v>-455</v>
      </c>
      <c r="C4" s="5" t="n">
        <v>-367</v>
      </c>
    </row>
    <row r="5">
      <c r="A5" s="4" t="inlineStr">
        <is>
          <t>Total intangible assets, net</t>
        </is>
      </c>
      <c r="B5" s="5" t="n">
        <v>2596</v>
      </c>
      <c r="C5" s="5" t="n">
        <v>2082</v>
      </c>
    </row>
    <row r="6">
      <c r="A6" s="4" t="inlineStr">
        <is>
          <t>Trademark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Subtotal</t>
        </is>
      </c>
      <c r="B8" s="6" t="n">
        <v>3051</v>
      </c>
      <c r="C8" s="6" t="n">
        <v>24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densed Consolidated Statement of Changes in Stockholders' Deficit (Unaudited) - USD ($)</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eginning balance, value at Sep. 30, 2021</t>
        </is>
      </c>
      <c r="B2" s="4" t="inlineStr">
        <is>
          <t>[1]</t>
        </is>
      </c>
      <c r="C2" s="6" t="n">
        <v>40000</v>
      </c>
      <c r="D2" s="6" t="n">
        <v>-40000</v>
      </c>
      <c r="E2" s="6" t="n">
        <v>-1821105</v>
      </c>
      <c r="F2" s="6" t="n">
        <v>-32016</v>
      </c>
      <c r="G2" s="6" t="n">
        <v>-1853121</v>
      </c>
      <c r="H2" s="6" t="n">
        <v>-165033</v>
      </c>
      <c r="I2" s="6" t="n">
        <v>-2018154</v>
      </c>
    </row>
    <row r="3">
      <c r="A3" s="4" t="inlineStr">
        <is>
          <t>Beginning balance, shares at Sep. 30, 2021</t>
        </is>
      </c>
      <c r="C3" s="5" t="n">
        <v>4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C4" s="4" t="inlineStr">
        <is>
          <t xml:space="preserve"> </t>
        </is>
      </c>
      <c r="D4" s="4" t="inlineStr">
        <is>
          <t xml:space="preserve"> </t>
        </is>
      </c>
      <c r="E4" s="5" t="n">
        <v>306816</v>
      </c>
      <c r="F4" s="4" t="inlineStr">
        <is>
          <t xml:space="preserve"> </t>
        </is>
      </c>
      <c r="G4" s="5" t="n">
        <v>306816</v>
      </c>
      <c r="H4" s="4" t="inlineStr">
        <is>
          <t xml:space="preserve"> </t>
        </is>
      </c>
      <c r="I4" s="5" t="n">
        <v>306816</v>
      </c>
    </row>
    <row r="5">
      <c r="A5" s="4" t="inlineStr">
        <is>
          <t>Net income attributable to noncontrolling interest</t>
        </is>
      </c>
      <c r="C5" s="4" t="inlineStr">
        <is>
          <t xml:space="preserve"> </t>
        </is>
      </c>
      <c r="D5" s="4" t="inlineStr">
        <is>
          <t xml:space="preserve"> </t>
        </is>
      </c>
      <c r="E5" s="4" t="inlineStr">
        <is>
          <t xml:space="preserve"> </t>
        </is>
      </c>
      <c r="F5" s="4" t="inlineStr">
        <is>
          <t xml:space="preserve"> </t>
        </is>
      </c>
      <c r="G5" s="4" t="inlineStr">
        <is>
          <t xml:space="preserve"> </t>
        </is>
      </c>
      <c r="H5" s="5" t="n">
        <v>31042</v>
      </c>
      <c r="I5" s="5" t="n">
        <v>31042</v>
      </c>
    </row>
    <row r="6">
      <c r="A6" s="4" t="inlineStr">
        <is>
          <t>Foreign currency translation adjustment</t>
        </is>
      </c>
      <c r="C6" s="4" t="inlineStr">
        <is>
          <t xml:space="preserve"> </t>
        </is>
      </c>
      <c r="D6" s="4" t="inlineStr">
        <is>
          <t xml:space="preserve"> </t>
        </is>
      </c>
      <c r="E6" s="4" t="inlineStr">
        <is>
          <t xml:space="preserve"> </t>
        </is>
      </c>
      <c r="F6" s="5" t="n">
        <v>11922</v>
      </c>
      <c r="G6" s="5" t="n">
        <v>11922</v>
      </c>
      <c r="H6" s="5" t="n">
        <v>1082</v>
      </c>
      <c r="I6" s="5" t="n">
        <v>13004</v>
      </c>
    </row>
    <row r="7">
      <c r="A7" s="4" t="inlineStr">
        <is>
          <t>Ending balance, value at Dec. 31, 2021</t>
        </is>
      </c>
      <c r="B7" s="4" t="inlineStr">
        <is>
          <t>[1]</t>
        </is>
      </c>
      <c r="C7" s="6" t="n">
        <v>40000</v>
      </c>
      <c r="D7" s="5" t="n">
        <v>-40000</v>
      </c>
      <c r="E7" s="5" t="n">
        <v>-1514289</v>
      </c>
      <c r="F7" s="5" t="n">
        <v>-20094</v>
      </c>
      <c r="G7" s="5" t="n">
        <v>-1534383</v>
      </c>
      <c r="H7" s="5" t="n">
        <v>-132909</v>
      </c>
      <c r="I7" s="5" t="n">
        <v>-1667292</v>
      </c>
    </row>
    <row r="8">
      <c r="A8" s="4" t="inlineStr">
        <is>
          <t>Ending balance, shares at Dec. 31, 2021</t>
        </is>
      </c>
      <c r="C8" s="5" t="n">
        <v>4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value at Sep. 30, 2022</t>
        </is>
      </c>
      <c r="B9" s="4" t="inlineStr">
        <is>
          <t>[1]</t>
        </is>
      </c>
      <c r="C9" s="6" t="n">
        <v>40000</v>
      </c>
      <c r="D9" s="5" t="n">
        <v>-40000</v>
      </c>
      <c r="E9" s="5" t="n">
        <v>-3653996</v>
      </c>
      <c r="F9" s="5" t="n">
        <v>279367</v>
      </c>
      <c r="G9" s="5" t="n">
        <v>-3374629</v>
      </c>
      <c r="H9" s="5" t="n">
        <v>-280954</v>
      </c>
      <c r="I9" s="5" t="n">
        <v>-3655583</v>
      </c>
    </row>
    <row r="10">
      <c r="A10" s="4" t="inlineStr">
        <is>
          <t>Beginning balance, shares at Sep. 30, 2022</t>
        </is>
      </c>
      <c r="C10" s="5" t="n">
        <v>4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attributable to common stockholders</t>
        </is>
      </c>
      <c r="C11" s="4" t="inlineStr">
        <is>
          <t xml:space="preserve"> </t>
        </is>
      </c>
      <c r="D11" s="4" t="inlineStr">
        <is>
          <t xml:space="preserve"> </t>
        </is>
      </c>
      <c r="E11" s="5" t="n">
        <v>-760313</v>
      </c>
      <c r="F11" s="4" t="inlineStr">
        <is>
          <t xml:space="preserve"> </t>
        </is>
      </c>
      <c r="G11" s="5" t="n">
        <v>-760313</v>
      </c>
      <c r="H11" s="4" t="inlineStr">
        <is>
          <t xml:space="preserve"> </t>
        </is>
      </c>
      <c r="I11" s="5" t="n">
        <v>-760313</v>
      </c>
    </row>
    <row r="12">
      <c r="A12" s="4" t="inlineStr">
        <is>
          <t>Net income attributable to noncontrolling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 adjustment</t>
        </is>
      </c>
      <c r="C13" s="4" t="inlineStr">
        <is>
          <t xml:space="preserve"> </t>
        </is>
      </c>
      <c r="D13" s="4" t="inlineStr">
        <is>
          <t xml:space="preserve"> </t>
        </is>
      </c>
      <c r="E13" s="4" t="inlineStr">
        <is>
          <t xml:space="preserve"> </t>
        </is>
      </c>
      <c r="F13" s="5" t="n">
        <v>-138610</v>
      </c>
      <c r="G13" s="5" t="n">
        <v>-138610</v>
      </c>
      <c r="H13" s="4" t="inlineStr">
        <is>
          <t xml:space="preserve"> </t>
        </is>
      </c>
      <c r="I13" s="5" t="n">
        <v>-138610</v>
      </c>
    </row>
    <row r="14">
      <c r="A14" s="4" t="inlineStr">
        <is>
          <t>Ending balance, value at Dec. 31, 2022</t>
        </is>
      </c>
      <c r="C14" s="6" t="n">
        <v>40000</v>
      </c>
      <c r="D14" s="6" t="n">
        <v>-40000</v>
      </c>
      <c r="E14" s="6" t="n">
        <v>-4414309</v>
      </c>
      <c r="F14" s="6" t="n">
        <v>140757</v>
      </c>
      <c r="G14" s="6" t="n">
        <v>-4273552</v>
      </c>
      <c r="H14" s="6" t="n">
        <v>-280954</v>
      </c>
      <c r="I14" s="6" t="n">
        <v>-4554506</v>
      </c>
    </row>
    <row r="15">
      <c r="A15" s="4" t="inlineStr">
        <is>
          <t>Ending balance, shares at Dec. 31, 2022</t>
        </is>
      </c>
      <c r="C15" s="5" t="n">
        <v>4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Outstanding
    and issued shares retrospectively reflected the forward stock split 10:1 effected on October 18, 2022</t>
        </is>
      </c>
    </row>
  </sheetData>
  <mergeCells count="3">
    <mergeCell ref="A1:B1"/>
    <mergeCell ref="A16:H16"/>
    <mergeCell ref="A17:H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 expired in July 2031</t>
        </is>
      </c>
      <c r="B4" s="6" t="n">
        <v>1105</v>
      </c>
      <c r="C4" s="4" t="inlineStr">
        <is>
          <t xml:space="preserve"> </t>
        </is>
      </c>
    </row>
    <row r="5">
      <c r="A5" s="4" t="inlineStr">
        <is>
          <t>Intangible assets - expired in April 2031</t>
        </is>
      </c>
      <c r="B5" s="5" t="n">
        <v>1421</v>
      </c>
      <c r="C5" s="4" t="inlineStr">
        <is>
          <t xml:space="preserve"> </t>
        </is>
      </c>
    </row>
    <row r="6">
      <c r="A6" s="4" t="inlineStr">
        <is>
          <t>Intangible assets - expired in October 2033</t>
        </is>
      </c>
      <c r="B6" s="5" t="n">
        <v>525</v>
      </c>
      <c r="C6" s="4" t="inlineStr">
        <is>
          <t xml:space="preserve"> </t>
        </is>
      </c>
    </row>
    <row r="7">
      <c r="A7" s="4" t="inlineStr">
        <is>
          <t>Amortization of intangible assets</t>
        </is>
      </c>
      <c r="B7" s="6" t="n">
        <v>74</v>
      </c>
      <c r="C7" s="6" t="n">
        <v>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Dec. 31, 2022</t>
        </is>
      </c>
      <c r="C1" s="2" t="inlineStr">
        <is>
          <t>Sep. 30, 2022</t>
        </is>
      </c>
    </row>
    <row r="2">
      <c r="A2" s="3" t="inlineStr">
        <is>
          <t>Deferred Revenue</t>
        </is>
      </c>
      <c r="B2" s="4" t="inlineStr">
        <is>
          <t xml:space="preserve"> </t>
        </is>
      </c>
      <c r="C2" s="4" t="inlineStr">
        <is>
          <t xml:space="preserve"> </t>
        </is>
      </c>
    </row>
    <row r="3">
      <c r="A3" s="4" t="inlineStr">
        <is>
          <t>Advance payments from customers</t>
        </is>
      </c>
      <c r="B3" s="6" t="n">
        <v>2876005</v>
      </c>
      <c r="C3" s="6" t="n">
        <v>2960357</v>
      </c>
    </row>
    <row r="4">
      <c r="A4" s="4" t="inlineStr">
        <is>
          <t>Total deferred revenue</t>
        </is>
      </c>
      <c r="B4" s="6" t="n">
        <v>2876005</v>
      </c>
      <c r="C4" s="6" t="n">
        <v>29603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2</t>
        </is>
      </c>
      <c r="C1" s="2" t="inlineStr">
        <is>
          <t>Sep. 30, 2022</t>
        </is>
      </c>
    </row>
    <row r="2">
      <c r="A2" s="3" t="inlineStr">
        <is>
          <t>Deferred Revenue</t>
        </is>
      </c>
      <c r="B2" s="4" t="inlineStr">
        <is>
          <t xml:space="preserve"> </t>
        </is>
      </c>
      <c r="C2" s="4" t="inlineStr">
        <is>
          <t xml:space="preserve"> </t>
        </is>
      </c>
    </row>
    <row r="3">
      <c r="A3" s="4" t="inlineStr">
        <is>
          <t>Deferred revenue</t>
        </is>
      </c>
      <c r="B3" s="6" t="n">
        <v>2876005</v>
      </c>
      <c r="C3" s="6" t="n">
        <v>2960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S AND ACCRUAL (Details) - USD ($)</t>
        </is>
      </c>
      <c r="C1" s="2" t="inlineStr">
        <is>
          <t>Dec. 31, 2022</t>
        </is>
      </c>
      <c r="D1" s="2" t="inlineStr">
        <is>
          <t>Sep. 30, 2022</t>
        </is>
      </c>
    </row>
    <row r="2">
      <c r="A2" s="3" t="inlineStr">
        <is>
          <t>Payables and Accruals [Abstract]</t>
        </is>
      </c>
      <c r="C2" s="4" t="inlineStr">
        <is>
          <t xml:space="preserve"> </t>
        </is>
      </c>
      <c r="D2" s="4" t="inlineStr">
        <is>
          <t xml:space="preserve"> </t>
        </is>
      </c>
    </row>
    <row r="3">
      <c r="A3" s="4" t="inlineStr">
        <is>
          <t>Deposits refundable to customers</t>
        </is>
      </c>
      <c r="B3" s="4" t="inlineStr">
        <is>
          <t>[1]</t>
        </is>
      </c>
      <c r="C3" s="6" t="n">
        <v>427710</v>
      </c>
      <c r="D3" s="6" t="n">
        <v>423838</v>
      </c>
    </row>
    <row r="4">
      <c r="A4" s="4" t="inlineStr">
        <is>
          <t>Deposits payable to suppliers</t>
        </is>
      </c>
      <c r="B4" s="4" t="inlineStr">
        <is>
          <t>[2]</t>
        </is>
      </c>
      <c r="C4" s="5" t="n">
        <v>3996</v>
      </c>
      <c r="D4" s="5" t="n">
        <v>8732</v>
      </c>
    </row>
    <row r="5">
      <c r="A5" s="4" t="inlineStr">
        <is>
          <t>Accrued service fee to service agents</t>
        </is>
      </c>
      <c r="C5" s="5" t="n">
        <v>295462</v>
      </c>
      <c r="D5" s="5" t="n">
        <v>238900</v>
      </c>
    </row>
    <row r="6">
      <c r="A6" s="4" t="inlineStr">
        <is>
          <t>Business expense reimbursement payable to employees</t>
        </is>
      </c>
      <c r="C6" s="5" t="n">
        <v>10587</v>
      </c>
      <c r="D6" s="4" t="inlineStr">
        <is>
          <t xml:space="preserve"> </t>
        </is>
      </c>
    </row>
    <row r="7">
      <c r="A7" s="4" t="inlineStr">
        <is>
          <t>Accrued professional fees</t>
        </is>
      </c>
      <c r="C7" s="5" t="n">
        <v>11852</v>
      </c>
      <c r="D7" s="5" t="n">
        <v>64000</v>
      </c>
    </row>
    <row r="8">
      <c r="A8" s="4" t="inlineStr">
        <is>
          <t>Others</t>
        </is>
      </c>
      <c r="C8" s="5" t="n">
        <v>5041</v>
      </c>
      <c r="D8" s="5" t="n">
        <v>3720</v>
      </c>
    </row>
    <row r="9">
      <c r="A9" s="4" t="inlineStr">
        <is>
          <t>Total other payables and accrual</t>
        </is>
      </c>
      <c r="C9" s="6" t="n">
        <v>754648</v>
      </c>
      <c r="D9" s="6" t="n">
        <v>739190</v>
      </c>
    </row>
    <row r="10"/>
    <row r="11">
      <c r="A11" s="4" t="inlineStr">
        <is>
          <t>[1]As
    of December 31, 2022 and September 30, 2022, the Company received refundable deposits from its customers who have not yet joined
    the membership of its online platforms.[2]As
    we entered into purchase agreements with new suppliers, we are required to pay deposits. These amounts are refundable from our suppliers
    upon the termination of the purchase contracts provided that we have settled the outstanding balance.</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CHEDULE OF AMOUNTS DUE TO RELATED PARTIES (Details) - USD ($)</t>
        </is>
      </c>
      <c r="B1" s="2" t="inlineStr">
        <is>
          <t>3 Months Ended</t>
        </is>
      </c>
    </row>
    <row r="2">
      <c r="B2" s="2" t="inlineStr">
        <is>
          <t>Dec. 31, 2022</t>
        </is>
      </c>
      <c r="C2" s="2" t="inlineStr">
        <is>
          <t>Sep. 30, 2022</t>
        </is>
      </c>
      <c r="D2" s="2" t="inlineStr">
        <is>
          <t>Apr. 26,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6" t="n">
        <v>292293</v>
      </c>
      <c r="C4" s="6" t="n">
        <v>267006</v>
      </c>
      <c r="D4" s="4" t="inlineStr">
        <is>
          <t xml:space="preserve"> </t>
        </is>
      </c>
    </row>
    <row r="5">
      <c r="A5" s="4" t="inlineStr">
        <is>
          <t>Guoxin Zhengye Enterprise Management Co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9" t="n">
        <v>0.08</v>
      </c>
    </row>
    <row r="8">
      <c r="A8" s="4" t="inlineStr">
        <is>
          <t>Ms Jinjing Zhang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age</t>
        </is>
      </c>
      <c r="B10" s="12" t="n">
        <v>0.049</v>
      </c>
      <c r="C10" s="4" t="inlineStr">
        <is>
          <t xml:space="preserve"> </t>
        </is>
      </c>
      <c r="D10" s="4" t="inlineStr">
        <is>
          <t xml:space="preserve"> </t>
        </is>
      </c>
    </row>
    <row r="11">
      <c r="A11" s="4" t="inlineStr">
        <is>
          <t>Guoxin Star Network Co Lt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ionship</t>
        </is>
      </c>
      <c r="B13" s="4" t="inlineStr">
        <is>
          <t>It is wholly owned by Guoxin Ruilian Group Co., Ltd, the common shareholder of Guoxin Zhengye, which owned an 8% interest in King Eagle (China) until August 2022</t>
        </is>
      </c>
      <c r="C13" s="4" t="inlineStr">
        <is>
          <t xml:space="preserve"> </t>
        </is>
      </c>
      <c r="D13" s="4" t="inlineStr">
        <is>
          <t xml:space="preserve"> </t>
        </is>
      </c>
    </row>
    <row r="14">
      <c r="A14" s="4" t="inlineStr">
        <is>
          <t>Nature of transactions</t>
        </is>
      </c>
      <c r="B14" s="4" t="inlineStr">
        <is>
          <t>Prepaid services for the operation of Smart Kiosks</t>
        </is>
      </c>
      <c r="C14" s="4" t="inlineStr">
        <is>
          <t xml:space="preserve"> </t>
        </is>
      </c>
      <c r="D14" s="4" t="inlineStr">
        <is>
          <t xml:space="preserve"> </t>
        </is>
      </c>
    </row>
    <row r="15">
      <c r="A15" s="4" t="inlineStr">
        <is>
          <t>Due to related parties</t>
        </is>
      </c>
      <c r="B15" s="6" t="n">
        <v>326219</v>
      </c>
      <c r="C15" s="5" t="n">
        <v>316192</v>
      </c>
      <c r="D15" s="4" t="inlineStr">
        <is>
          <t xml:space="preserve"> </t>
        </is>
      </c>
    </row>
    <row r="16">
      <c r="A16" s="4" t="inlineStr">
        <is>
          <t>Ms Xiujin Wang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ionship</t>
        </is>
      </c>
      <c r="B18" s="4" t="inlineStr">
        <is>
          <t>One of the shareholders of King Eagle (Tianjin)</t>
        </is>
      </c>
      <c r="C18" s="4" t="inlineStr">
        <is>
          <t xml:space="preserve"> </t>
        </is>
      </c>
      <c r="D18" s="4" t="inlineStr">
        <is>
          <t xml:space="preserve"> </t>
        </is>
      </c>
    </row>
    <row r="19">
      <c r="A19" s="4" t="inlineStr">
        <is>
          <t>Nature of transactions</t>
        </is>
      </c>
      <c r="B19" s="4" t="inlineStr">
        <is>
          <t>Operational support to King Eagle (Tianjin) to meet its working capital requirements</t>
        </is>
      </c>
      <c r="C19" s="4" t="inlineStr">
        <is>
          <t xml:space="preserve"> </t>
        </is>
      </c>
      <c r="D19" s="4" t="inlineStr">
        <is>
          <t xml:space="preserve"> </t>
        </is>
      </c>
    </row>
    <row r="20">
      <c r="A20" s="4" t="inlineStr">
        <is>
          <t>Due to related parties</t>
        </is>
      </c>
      <c r="B20" s="6" t="n">
        <v>275474</v>
      </c>
      <c r="C20" s="5" t="n">
        <v>267006</v>
      </c>
      <c r="D20" s="4" t="inlineStr">
        <is>
          <t xml:space="preserve"> </t>
        </is>
      </c>
    </row>
    <row r="21">
      <c r="A21" s="4" t="inlineStr">
        <is>
          <t>Ms Chengyuan Li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ionship</t>
        </is>
      </c>
      <c r="B23" s="4" t="inlineStr">
        <is>
          <t>Director</t>
        </is>
      </c>
      <c r="C23" s="4" t="inlineStr">
        <is>
          <t xml:space="preserve"> </t>
        </is>
      </c>
      <c r="D23" s="4" t="inlineStr">
        <is>
          <t xml:space="preserve"> </t>
        </is>
      </c>
    </row>
    <row r="24">
      <c r="A24" s="4" t="inlineStr">
        <is>
          <t>Nature of transactions</t>
        </is>
      </c>
      <c r="B24" s="4" t="inlineStr">
        <is>
          <t>Operational support to King Eagle (Tianjin) to meet its working capital
requirement</t>
        </is>
      </c>
      <c r="C24" s="4" t="inlineStr">
        <is>
          <t xml:space="preserve"> </t>
        </is>
      </c>
      <c r="D24" s="4" t="inlineStr">
        <is>
          <t xml:space="preserve"> </t>
        </is>
      </c>
    </row>
    <row r="25">
      <c r="A25" s="4" t="inlineStr">
        <is>
          <t>Due to related parties</t>
        </is>
      </c>
      <c r="B25" s="6" t="n">
        <v>14499</v>
      </c>
      <c r="C25" s="4" t="inlineStr">
        <is>
          <t xml:space="preserve"> </t>
        </is>
      </c>
      <c r="D25" s="4" t="inlineStr">
        <is>
          <t xml:space="preserve"> </t>
        </is>
      </c>
    </row>
    <row r="26">
      <c r="A26" s="4" t="inlineStr">
        <is>
          <t>Ms Jinjing Zhang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ionship</t>
        </is>
      </c>
      <c r="B28" s="4" t="inlineStr">
        <is>
          <t>One of the shareholders of Kunpeng Tech Limited which is a 4.9% shareholder
of the Company</t>
        </is>
      </c>
      <c r="C28" s="4" t="inlineStr">
        <is>
          <t xml:space="preserve"> </t>
        </is>
      </c>
      <c r="D28" s="4" t="inlineStr">
        <is>
          <t xml:space="preserve"> </t>
        </is>
      </c>
    </row>
    <row r="29">
      <c r="A29" s="4" t="inlineStr">
        <is>
          <t>Nature of transactions</t>
        </is>
      </c>
      <c r="B29" s="4" t="inlineStr">
        <is>
          <t>Operational support to King Eagle (Tianjin) to meet its working capital
requirement</t>
        </is>
      </c>
      <c r="C29" s="4" t="inlineStr">
        <is>
          <t xml:space="preserve"> </t>
        </is>
      </c>
      <c r="D29" s="4" t="inlineStr">
        <is>
          <t xml:space="preserve"> </t>
        </is>
      </c>
    </row>
    <row r="30">
      <c r="A30" s="4" t="inlineStr">
        <is>
          <t>Due to related parties</t>
        </is>
      </c>
      <c r="B30" s="6" t="n">
        <v>2320</v>
      </c>
      <c r="C30" s="4" t="inlineStr">
        <is>
          <t xml:space="preserve"> </t>
        </is>
      </c>
      <c r="D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s>
  <sheetData>
    <row r="1">
      <c r="A1" s="1" t="inlineStr">
        <is>
          <t>RELATED PARTY BALANCES AND TRANSACTIONS (Details Narrative) $ in Thousands</t>
        </is>
      </c>
      <c r="B1" s="2" t="inlineStr">
        <is>
          <t>Apr. 26, 2022</t>
        </is>
      </c>
      <c r="C1" s="2" t="inlineStr">
        <is>
          <t>Apr. 30, 2021 USD ($)</t>
        </is>
      </c>
      <c r="D1" s="2" t="inlineStr">
        <is>
          <t>Apr. 30, 2021 CNY (¥)</t>
        </is>
      </c>
      <c r="E1" s="2" t="inlineStr">
        <is>
          <t>Mar. 31, 2021 USD ($)</t>
        </is>
      </c>
      <c r="F1" s="2" t="inlineStr">
        <is>
          <t>Mar. 31, 2021 CNY (¥)</t>
        </is>
      </c>
    </row>
    <row r="2">
      <c r="A2" s="4" t="inlineStr">
        <is>
          <t>Tianjin [Member] | Cooperation Agree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y</t>
        </is>
      </c>
      <c r="B4" s="4" t="inlineStr">
        <is>
          <t xml:space="preserve"> </t>
        </is>
      </c>
      <c r="C4" s="6" t="n">
        <v>330</v>
      </c>
      <c r="D4" s="11" t="n">
        <v>2250000</v>
      </c>
      <c r="E4" s="6" t="n">
        <v>1100</v>
      </c>
      <c r="F4" s="11" t="n">
        <v>7500000</v>
      </c>
    </row>
    <row r="5">
      <c r="A5" s="4" t="inlineStr">
        <is>
          <t>Remaining obligation of related party</t>
        </is>
      </c>
      <c r="B5" s="4" t="inlineStr">
        <is>
          <t xml:space="preserve"> </t>
        </is>
      </c>
      <c r="C5" s="6" t="n">
        <v>740</v>
      </c>
      <c r="D5" s="11" t="n">
        <v>5300000</v>
      </c>
      <c r="E5" s="4" t="inlineStr">
        <is>
          <t xml:space="preserve"> </t>
        </is>
      </c>
      <c r="F5" s="4" t="inlineStr">
        <is>
          <t xml:space="preserve"> </t>
        </is>
      </c>
    </row>
    <row r="6">
      <c r="A6" s="4" t="inlineStr">
        <is>
          <t>Guoxin Zhengye Enterprise Management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9" t="n">
        <v>0.08</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USD ($)</t>
        </is>
      </c>
      <c r="B1" s="2" t="inlineStr">
        <is>
          <t>May 17, 2021</t>
        </is>
      </c>
      <c r="C1" s="2" t="inlineStr">
        <is>
          <t>Dec. 31, 2022</t>
        </is>
      </c>
      <c r="D1" s="2" t="inlineStr">
        <is>
          <t>Oct. 18, 2022</t>
        </is>
      </c>
      <c r="E1" s="2" t="inlineStr">
        <is>
          <t>Oct. 12, 2022</t>
        </is>
      </c>
      <c r="F1" s="2" t="inlineStr">
        <is>
          <t>Oct. 11, 2022</t>
        </is>
      </c>
      <c r="G1" s="2" t="inlineStr">
        <is>
          <t>Sep. 30, 2022</t>
        </is>
      </c>
      <c r="H1" s="2" t="inlineStr">
        <is>
          <t>Sep. 09,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5" t="n">
        <v>1000000000</v>
      </c>
      <c r="D3" s="4" t="inlineStr">
        <is>
          <t xml:space="preserve"> </t>
        </is>
      </c>
      <c r="E3" s="5" t="n">
        <v>1000000000</v>
      </c>
      <c r="F3" s="5" t="n">
        <v>200000000</v>
      </c>
      <c r="G3" s="5" t="n">
        <v>1000000000</v>
      </c>
      <c r="H3" s="4" t="inlineStr">
        <is>
          <t xml:space="preserve"> </t>
        </is>
      </c>
    </row>
    <row r="4">
      <c r="A4" s="4" t="inlineStr">
        <is>
          <t>Common stock par value</t>
        </is>
      </c>
      <c r="B4" s="4" t="inlineStr">
        <is>
          <t xml:space="preserve"> </t>
        </is>
      </c>
      <c r="C4" s="7" t="n">
        <v>0.0001</v>
      </c>
      <c r="D4" s="4" t="inlineStr">
        <is>
          <t xml:space="preserve"> </t>
        </is>
      </c>
      <c r="E4" s="7" t="n">
        <v>0.0001</v>
      </c>
      <c r="F4" s="7" t="n">
        <v>0.0001</v>
      </c>
      <c r="G4" s="7" t="n">
        <v>0.0001</v>
      </c>
      <c r="H4" s="4" t="inlineStr">
        <is>
          <t xml:space="preserve"> </t>
        </is>
      </c>
    </row>
    <row r="5">
      <c r="A5" s="4" t="inlineStr">
        <is>
          <t>Preferred stock, shares authorized</t>
        </is>
      </c>
      <c r="B5" s="4" t="inlineStr">
        <is>
          <t xml:space="preserve"> </t>
        </is>
      </c>
      <c r="C5" s="5" t="n">
        <v>10000000</v>
      </c>
      <c r="D5" s="4" t="inlineStr">
        <is>
          <t xml:space="preserve"> </t>
        </is>
      </c>
      <c r="E5" s="4" t="inlineStr">
        <is>
          <t xml:space="preserve"> </t>
        </is>
      </c>
      <c r="F5" s="4" t="inlineStr">
        <is>
          <t xml:space="preserve"> </t>
        </is>
      </c>
      <c r="G5" s="5" t="n">
        <v>10000000</v>
      </c>
      <c r="H5" s="4" t="inlineStr">
        <is>
          <t xml:space="preserve"> </t>
        </is>
      </c>
    </row>
    <row r="6">
      <c r="A6" s="4" t="inlineStr">
        <is>
          <t>Preferred stock, par value</t>
        </is>
      </c>
      <c r="B6" s="4" t="inlineStr">
        <is>
          <t xml:space="preserve"> </t>
        </is>
      </c>
      <c r="C6" s="7" t="n">
        <v>0.0001</v>
      </c>
      <c r="D6" s="4" t="inlineStr">
        <is>
          <t xml:space="preserve"> </t>
        </is>
      </c>
      <c r="E6" s="4" t="inlineStr">
        <is>
          <t xml:space="preserve"> </t>
        </is>
      </c>
      <c r="F6" s="4" t="inlineStr">
        <is>
          <t xml:space="preserve"> </t>
        </is>
      </c>
      <c r="G6" s="7" t="n">
        <v>0.0001</v>
      </c>
      <c r="H6" s="4" t="inlineStr">
        <is>
          <t xml:space="preserve"> </t>
        </is>
      </c>
    </row>
    <row r="7">
      <c r="A7" s="4" t="inlineStr">
        <is>
          <t>Preferred stock, shares outstanding</t>
        </is>
      </c>
      <c r="B7" s="4" t="inlineStr">
        <is>
          <t xml:space="preserve"> </t>
        </is>
      </c>
      <c r="C7" s="5" t="n">
        <v>0</v>
      </c>
      <c r="D7" s="4" t="inlineStr">
        <is>
          <t xml:space="preserve"> </t>
        </is>
      </c>
      <c r="E7" s="4" t="inlineStr">
        <is>
          <t xml:space="preserve"> </t>
        </is>
      </c>
      <c r="F7" s="4" t="inlineStr">
        <is>
          <t xml:space="preserve"> </t>
        </is>
      </c>
      <c r="G7" s="5" t="n">
        <v>0</v>
      </c>
      <c r="H7" s="4" t="inlineStr">
        <is>
          <t xml:space="preserve"> </t>
        </is>
      </c>
    </row>
    <row r="8">
      <c r="A8" s="4" t="inlineStr">
        <is>
          <t>Preferred stock, shares issued</t>
        </is>
      </c>
      <c r="B8" s="4" t="inlineStr">
        <is>
          <t xml:space="preserve"> </t>
        </is>
      </c>
      <c r="C8" s="5" t="n">
        <v>0</v>
      </c>
      <c r="D8" s="4" t="inlineStr">
        <is>
          <t xml:space="preserve"> </t>
        </is>
      </c>
      <c r="E8" s="4" t="inlineStr">
        <is>
          <t xml:space="preserve"> </t>
        </is>
      </c>
      <c r="F8" s="4" t="inlineStr">
        <is>
          <t xml:space="preserve"> </t>
        </is>
      </c>
      <c r="G8" s="5" t="n">
        <v>0</v>
      </c>
      <c r="H8" s="4" t="inlineStr">
        <is>
          <t xml:space="preserve"> </t>
        </is>
      </c>
    </row>
    <row r="9">
      <c r="A9" s="4" t="inlineStr">
        <is>
          <t>Common stock, shares issued</t>
        </is>
      </c>
      <c r="B9" s="4" t="inlineStr">
        <is>
          <t xml:space="preserve"> </t>
        </is>
      </c>
      <c r="C9" s="5" t="n">
        <v>400000000</v>
      </c>
      <c r="D9" s="4" t="inlineStr">
        <is>
          <t xml:space="preserve"> </t>
        </is>
      </c>
      <c r="E9" s="4" t="inlineStr">
        <is>
          <t xml:space="preserve"> </t>
        </is>
      </c>
      <c r="F9" s="4" t="inlineStr">
        <is>
          <t xml:space="preserve"> </t>
        </is>
      </c>
      <c r="G9" s="5" t="n">
        <v>400000000</v>
      </c>
      <c r="H9" s="4" t="inlineStr">
        <is>
          <t xml:space="preserve"> </t>
        </is>
      </c>
    </row>
    <row r="10">
      <c r="A10" s="4" t="inlineStr">
        <is>
          <t>Common stock, shares outstanding</t>
        </is>
      </c>
      <c r="B10" s="4" t="inlineStr">
        <is>
          <t xml:space="preserve"> </t>
        </is>
      </c>
      <c r="C10" s="5" t="n">
        <v>400000000</v>
      </c>
      <c r="D10" s="4" t="inlineStr">
        <is>
          <t xml:space="preserve"> </t>
        </is>
      </c>
      <c r="E10" s="4" t="inlineStr">
        <is>
          <t xml:space="preserve"> </t>
        </is>
      </c>
      <c r="F10" s="4" t="inlineStr">
        <is>
          <t xml:space="preserve"> </t>
        </is>
      </c>
      <c r="G10" s="5" t="n">
        <v>400000000</v>
      </c>
      <c r="H10" s="4" t="inlineStr">
        <is>
          <t xml:space="preserve"> </t>
        </is>
      </c>
    </row>
    <row r="11">
      <c r="A11" s="4" t="inlineStr">
        <is>
          <t>Stock issuance in reverse merger</t>
        </is>
      </c>
      <c r="B11" s="5" t="n">
        <v>341583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cancelled</t>
        </is>
      </c>
      <c r="B12" s="5" t="n">
        <v>155353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King Eagle Chi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gative net asset</t>
        </is>
      </c>
      <c r="B15" s="4" t="inlineStr">
        <is>
          <t xml:space="preserve"> </t>
        </is>
      </c>
      <c r="C15" s="6" t="n">
        <v>1263636</v>
      </c>
      <c r="D15" s="4" t="inlineStr">
        <is>
          <t xml:space="preserve"> </t>
        </is>
      </c>
      <c r="E15" s="4" t="inlineStr">
        <is>
          <t xml:space="preserve"> </t>
        </is>
      </c>
      <c r="F15" s="4" t="inlineStr">
        <is>
          <t xml:space="preserve"> </t>
        </is>
      </c>
      <c r="G15" s="6" t="n">
        <v>844025</v>
      </c>
      <c r="H15" s="4" t="inlineStr">
        <is>
          <t xml:space="preserve"> </t>
        </is>
      </c>
    </row>
    <row r="16">
      <c r="A16" s="4" t="inlineStr">
        <is>
          <t>King Eagle Tianj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gative net asset</t>
        </is>
      </c>
      <c r="B18" s="4" t="inlineStr">
        <is>
          <t xml:space="preserve"> </t>
        </is>
      </c>
      <c r="C18" s="5" t="n">
        <v>2720149</v>
      </c>
      <c r="D18" s="4" t="inlineStr">
        <is>
          <t xml:space="preserve"> </t>
        </is>
      </c>
      <c r="E18" s="4" t="inlineStr">
        <is>
          <t xml:space="preserve"> </t>
        </is>
      </c>
      <c r="F18" s="4" t="inlineStr">
        <is>
          <t xml:space="preserve"> </t>
        </is>
      </c>
      <c r="G18" s="5" t="n">
        <v>2311792</v>
      </c>
      <c r="H18" s="4" t="inlineStr">
        <is>
          <t xml:space="preserve"> </t>
        </is>
      </c>
    </row>
    <row r="19">
      <c r="A19" s="4" t="inlineStr">
        <is>
          <t>KP Tian Y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gative net asset</t>
        </is>
      </c>
      <c r="B21" s="4" t="inlineStr">
        <is>
          <t xml:space="preserve"> </t>
        </is>
      </c>
      <c r="C21" s="5" t="n">
        <v>384</v>
      </c>
      <c r="D21" s="4" t="inlineStr">
        <is>
          <t xml:space="preserve"> </t>
        </is>
      </c>
      <c r="E21" s="4" t="inlineStr">
        <is>
          <t xml:space="preserve"> </t>
        </is>
      </c>
      <c r="F21" s="4" t="inlineStr">
        <is>
          <t xml:space="preserve"> </t>
        </is>
      </c>
      <c r="G21" s="6" t="n">
        <v>351</v>
      </c>
      <c r="H21" s="4" t="inlineStr">
        <is>
          <t xml:space="preserve"> </t>
        </is>
      </c>
    </row>
    <row r="22">
      <c r="A22" s="4" t="inlineStr">
        <is>
          <t>King Eagle Bej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gative net asset</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0000000</v>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authorized</t>
        </is>
      </c>
      <c r="B30" s="4" t="inlineStr">
        <is>
          <t xml:space="preserve"> </t>
        </is>
      </c>
      <c r="C30" s="4" t="inlineStr">
        <is>
          <t xml:space="preserve"> </t>
        </is>
      </c>
      <c r="D30" s="5" t="n">
        <v>400000000</v>
      </c>
      <c r="E30" s="4" t="inlineStr">
        <is>
          <t xml:space="preserve"> </t>
        </is>
      </c>
      <c r="F30" s="4" t="inlineStr">
        <is>
          <t xml:space="preserve"> </t>
        </is>
      </c>
      <c r="G30" s="4" t="inlineStr">
        <is>
          <t xml:space="preserve"> </t>
        </is>
      </c>
      <c r="H30" s="5" t="n">
        <v>200000000</v>
      </c>
    </row>
    <row r="31">
      <c r="A31" s="4" t="inlineStr">
        <is>
          <t>Common stock par value</t>
        </is>
      </c>
      <c r="B31" s="4" t="inlineStr">
        <is>
          <t xml:space="preserve"> </t>
        </is>
      </c>
      <c r="C31" s="4" t="inlineStr">
        <is>
          <t xml:space="preserve"> </t>
        </is>
      </c>
      <c r="D31" s="7" t="n">
        <v>0.0001</v>
      </c>
      <c r="E31" s="7" t="n">
        <v>0.0001</v>
      </c>
      <c r="F31" s="4" t="inlineStr">
        <is>
          <t xml:space="preserve"> </t>
        </is>
      </c>
      <c r="G31" s="4" t="inlineStr">
        <is>
          <t xml:space="preserve"> </t>
        </is>
      </c>
      <c r="H31" s="7" t="n">
        <v>0.0001</v>
      </c>
    </row>
    <row r="32">
      <c r="A32" s="4" t="inlineStr">
        <is>
          <t>Common Stock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t>
        </is>
      </c>
      <c r="B34" s="4" t="inlineStr">
        <is>
          <t xml:space="preserve"> </t>
        </is>
      </c>
      <c r="C34" s="4" t="inlineStr">
        <is>
          <t xml:space="preserve"> </t>
        </is>
      </c>
      <c r="D34" s="4" t="inlineStr">
        <is>
          <t xml:space="preserve"> </t>
        </is>
      </c>
      <c r="E34" s="5" t="n">
        <v>200000000</v>
      </c>
      <c r="F34" s="4" t="inlineStr">
        <is>
          <t xml:space="preserve"> </t>
        </is>
      </c>
      <c r="G34" s="4" t="inlineStr">
        <is>
          <t xml:space="preserve"> </t>
        </is>
      </c>
      <c r="H34" s="4" t="inlineStr">
        <is>
          <t xml:space="preserve"> </t>
        </is>
      </c>
    </row>
    <row r="35">
      <c r="A35" s="4" t="inlineStr">
        <is>
          <t>Common Stock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authorized</t>
        </is>
      </c>
      <c r="B37" s="4" t="inlineStr">
        <is>
          <t xml:space="preserve"> </t>
        </is>
      </c>
      <c r="C37" s="4" t="inlineStr">
        <is>
          <t xml:space="preserve"> </t>
        </is>
      </c>
      <c r="D37" s="4" t="inlineStr">
        <is>
          <t xml:space="preserve"> </t>
        </is>
      </c>
      <c r="E37" s="5" t="n">
        <v>1000000000</v>
      </c>
      <c r="F37" s="4" t="inlineStr">
        <is>
          <t xml:space="preserve"> </t>
        </is>
      </c>
      <c r="G37" s="4" t="inlineStr">
        <is>
          <t xml:space="preserve"> </t>
        </is>
      </c>
      <c r="H37" s="4" t="inlineStr">
        <is>
          <t xml:space="preserve"> </t>
        </is>
      </c>
    </row>
    <row r="38">
      <c r="A38" s="4" t="inlineStr">
        <is>
          <t>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00</v>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DISAGGREGATED REVENUES AND COST OF GOODS SOLD (Details) - USD ($)</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452118</v>
      </c>
      <c r="C4" s="6" t="n">
        <v>4669408</v>
      </c>
    </row>
    <row r="5">
      <c r="A5" s="4" t="inlineStr">
        <is>
          <t>Cost of Revenue</t>
        </is>
      </c>
      <c r="B5" s="5" t="n">
        <v>109188</v>
      </c>
      <c r="C5" s="5" t="n">
        <v>709209</v>
      </c>
    </row>
    <row r="6">
      <c r="A6" s="4" t="inlineStr">
        <is>
          <t>Retail Customer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21087</v>
      </c>
      <c r="C8" s="5" t="n">
        <v>4669408</v>
      </c>
    </row>
    <row r="9">
      <c r="A9" s="4" t="inlineStr">
        <is>
          <t>Cost of Revenue</t>
        </is>
      </c>
      <c r="B9" s="5" t="n">
        <v>8565</v>
      </c>
      <c r="C9" s="5" t="n">
        <v>709209</v>
      </c>
    </row>
    <row r="10">
      <c r="A10" s="4" t="inlineStr">
        <is>
          <t>Wholesale Customer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5" t="n">
        <v>431031</v>
      </c>
      <c r="C12" s="4" t="inlineStr">
        <is>
          <t xml:space="preserve"> </t>
        </is>
      </c>
    </row>
    <row r="13">
      <c r="A13" s="4" t="inlineStr">
        <is>
          <t>Cost of Revenue</t>
        </is>
      </c>
      <c r="B13" s="6" t="n">
        <v>100623</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COMPONENTS OF INCOME TAX EXPENSE BENEFIT (Details) - USD ($)</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CONCILIATION OF PROVISION OF INCOME TAX (Details) - USD ($)</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loss) before income tax expense</t>
        </is>
      </c>
      <c r="B4" s="6" t="n">
        <v>-760313</v>
      </c>
      <c r="C4" s="6" t="n">
        <v>337858</v>
      </c>
    </row>
    <row r="5">
      <c r="A5" s="4" t="inlineStr">
        <is>
          <t>Computed tax expense (benefit) with statutory tax rate</t>
        </is>
      </c>
      <c r="B5" s="9" t="n">
        <v>0.21</v>
      </c>
      <c r="C5" s="9" t="n">
        <v>0.21</v>
      </c>
    </row>
    <row r="6">
      <c r="A6" s="4" t="inlineStr">
        <is>
          <t>Impact of different tax rates in other jurisdictions</t>
        </is>
      </c>
      <c r="B6" s="12" t="n">
        <v>0.037</v>
      </c>
      <c r="C6" s="12" t="n">
        <v>0.046</v>
      </c>
    </row>
    <row r="7">
      <c r="A7" s="4" t="inlineStr">
        <is>
          <t>Tax effect of non-deductible expenses</t>
        </is>
      </c>
      <c r="B7" s="4" t="inlineStr">
        <is>
          <t>(0.30%)</t>
        </is>
      </c>
      <c r="C7" s="12" t="n">
        <v>0.005</v>
      </c>
    </row>
    <row r="8">
      <c r="A8" s="4" t="inlineStr">
        <is>
          <t>Change in valuation allowance</t>
        </is>
      </c>
      <c r="B8" s="4" t="inlineStr">
        <is>
          <t>(24.40%)</t>
        </is>
      </c>
      <c r="C8" s="4" t="inlineStr">
        <is>
          <t>(26.10%)</t>
        </is>
      </c>
    </row>
    <row r="9">
      <c r="A9" s="4" t="inlineStr">
        <is>
          <t>Effective tax rate</t>
        </is>
      </c>
      <c r="B9" s="9" t="n">
        <v>0</v>
      </c>
      <c r="C9"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760313</v>
      </c>
      <c r="C4" s="6" t="n">
        <v>337858</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5223</v>
      </c>
      <c r="C6" s="5" t="n">
        <v>9532</v>
      </c>
    </row>
    <row r="7">
      <c r="A7" s="4" t="inlineStr">
        <is>
          <t>Amortization of right-of-use assets</t>
        </is>
      </c>
      <c r="B7" s="5" t="n">
        <v>80374</v>
      </c>
      <c r="C7" s="5" t="n">
        <v>84273</v>
      </c>
    </row>
    <row r="8">
      <c r="A8" s="3" t="inlineStr">
        <is>
          <t>Changes in operating assets and liabilities</t>
        </is>
      </c>
      <c r="B8" s="4" t="inlineStr">
        <is>
          <t xml:space="preserve"> </t>
        </is>
      </c>
      <c r="C8" s="4" t="inlineStr">
        <is>
          <t xml:space="preserve"> </t>
        </is>
      </c>
    </row>
    <row r="9">
      <c r="A9" s="4" t="inlineStr">
        <is>
          <t>Advance and prepayments</t>
        </is>
      </c>
      <c r="B9" s="5" t="n">
        <v>68206</v>
      </c>
      <c r="C9" s="5" t="n">
        <v>103754</v>
      </c>
    </row>
    <row r="10">
      <c r="A10" s="4" t="inlineStr">
        <is>
          <t>Other receivables</t>
        </is>
      </c>
      <c r="B10" s="5" t="n">
        <v>-2831</v>
      </c>
      <c r="C10" s="5" t="n">
        <v>361576</v>
      </c>
    </row>
    <row r="11">
      <c r="A11" s="4" t="inlineStr">
        <is>
          <t>Trade payables</t>
        </is>
      </c>
      <c r="B11" s="5" t="n">
        <v>534327</v>
      </c>
      <c r="C11" s="5" t="n">
        <v>-727698</v>
      </c>
    </row>
    <row r="12">
      <c r="A12" s="4" t="inlineStr">
        <is>
          <t>Other payables and accrual</t>
        </is>
      </c>
      <c r="B12" s="5" t="n">
        <v>-7467</v>
      </c>
      <c r="C12" s="4" t="inlineStr">
        <is>
          <t xml:space="preserve"> </t>
        </is>
      </c>
    </row>
    <row r="13">
      <c r="A13" s="4" t="inlineStr">
        <is>
          <t>Deferred revenue</t>
        </is>
      </c>
      <c r="B13" s="5" t="n">
        <v>-172853</v>
      </c>
      <c r="C13" s="5" t="n">
        <v>-78588</v>
      </c>
    </row>
    <row r="14">
      <c r="A14" s="4" t="inlineStr">
        <is>
          <t>Payroll payable</t>
        </is>
      </c>
      <c r="B14" s="5" t="n">
        <v>-5728</v>
      </c>
      <c r="C14" s="5" t="n">
        <v>-13936</v>
      </c>
    </row>
    <row r="15">
      <c r="A15" s="4" t="inlineStr">
        <is>
          <t>Amounts due to related parties</t>
        </is>
      </c>
      <c r="B15" s="5" t="n">
        <v>16310</v>
      </c>
      <c r="C15" s="5" t="n">
        <v>741889</v>
      </c>
    </row>
    <row r="16">
      <c r="A16" s="4" t="inlineStr">
        <is>
          <t>Tax payable</t>
        </is>
      </c>
      <c r="B16" s="5" t="n">
        <v>11064</v>
      </c>
      <c r="C16" s="5" t="n">
        <v>-24284</v>
      </c>
    </row>
    <row r="17">
      <c r="A17" s="4" t="inlineStr">
        <is>
          <t>Lease liabilities</t>
        </is>
      </c>
      <c r="B17" s="5" t="n">
        <v>-19224</v>
      </c>
      <c r="C17" s="5" t="n">
        <v>-84273</v>
      </c>
    </row>
    <row r="18">
      <c r="A18" s="4" t="inlineStr">
        <is>
          <t>Net cash (used in) provided by operating activities</t>
        </is>
      </c>
      <c r="B18" s="5" t="n">
        <v>-242912</v>
      </c>
      <c r="C18" s="5" t="n">
        <v>679690</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5" t="n">
        <v>-7459</v>
      </c>
    </row>
    <row r="21">
      <c r="A21" s="4" t="inlineStr">
        <is>
          <t>Acquisition of trademarks</t>
        </is>
      </c>
      <c r="B21" s="5" t="n">
        <v>-509</v>
      </c>
      <c r="C21" s="4" t="inlineStr">
        <is>
          <t xml:space="preserve"> </t>
        </is>
      </c>
    </row>
    <row r="22">
      <c r="A22" s="4" t="inlineStr">
        <is>
          <t>Net cash used in investing activities</t>
        </is>
      </c>
      <c r="B22" s="5" t="n">
        <v>-509</v>
      </c>
      <c r="C22" s="5" t="n">
        <v>-7459</v>
      </c>
    </row>
    <row r="23">
      <c r="A23" s="4" t="inlineStr">
        <is>
          <t>Effect of exchange rate changes on cash</t>
        </is>
      </c>
      <c r="B23" s="5" t="n">
        <v>1610</v>
      </c>
      <c r="C23" s="5" t="n">
        <v>-44568</v>
      </c>
    </row>
    <row r="24">
      <c r="A24" s="4" t="inlineStr">
        <is>
          <t>Net increase in cash and cash equivalents</t>
        </is>
      </c>
      <c r="B24" s="5" t="n">
        <v>-241811</v>
      </c>
      <c r="C24" s="5" t="n">
        <v>627663</v>
      </c>
    </row>
    <row r="25">
      <c r="A25" s="4" t="inlineStr">
        <is>
          <t>Cash and cash equivalents, beginning balance</t>
        </is>
      </c>
      <c r="B25" s="5" t="n">
        <v>267131</v>
      </c>
      <c r="C25" s="5" t="n">
        <v>2059685</v>
      </c>
    </row>
    <row r="26">
      <c r="A26" s="4" t="inlineStr">
        <is>
          <t>Cash and cash equivalents, ending balance</t>
        </is>
      </c>
      <c r="B26" s="5" t="n">
        <v>25320</v>
      </c>
      <c r="C26" s="5" t="n">
        <v>2687348</v>
      </c>
    </row>
    <row r="27">
      <c r="A27" s="3" t="inlineStr">
        <is>
          <t>Supplementary cash flows information:</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income tax</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INCOME TAXES (Details Narrative) $ in Thousands, $ in Millions</t>
        </is>
      </c>
      <c r="B1" s="2" t="inlineStr">
        <is>
          <t>3 Months Ended</t>
        </is>
      </c>
    </row>
    <row r="2">
      <c r="B2" s="2" t="inlineStr">
        <is>
          <t>Dec. 31, 2022 USD ($)</t>
        </is>
      </c>
      <c r="C2" s="2" t="inlineStr">
        <is>
          <t>Dec. 31, 2022 HKD ($)</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Percentage of statutory income tax rate</t>
        </is>
      </c>
      <c r="B4" s="9" t="n">
        <v>0.21</v>
      </c>
      <c r="C4" s="9" t="n">
        <v>0.21</v>
      </c>
      <c r="D4" s="9" t="n">
        <v>0.21</v>
      </c>
    </row>
    <row r="5">
      <c r="A5" s="4" t="inlineStr">
        <is>
          <t>PRC [Member]</t>
        </is>
      </c>
      <c r="B5" s="4" t="inlineStr">
        <is>
          <t xml:space="preserve"> </t>
        </is>
      </c>
      <c r="C5" s="4" t="inlineStr">
        <is>
          <t xml:space="preserve"> </t>
        </is>
      </c>
      <c r="D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row>
    <row r="7">
      <c r="A7" s="4" t="inlineStr">
        <is>
          <t>Percentage of statutory income tax rate</t>
        </is>
      </c>
      <c r="B7" s="9" t="n">
        <v>0.25</v>
      </c>
      <c r="C7" s="9" t="n">
        <v>0.25</v>
      </c>
      <c r="D7" s="4" t="inlineStr">
        <is>
          <t xml:space="preserve"> </t>
        </is>
      </c>
    </row>
    <row r="8">
      <c r="A8" s="4" t="inlineStr">
        <is>
          <t>PRC [Member] | VIE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Percentage of statutory income tax rate</t>
        </is>
      </c>
      <c r="B10" s="9" t="n">
        <v>0.25</v>
      </c>
      <c r="C10" s="9" t="n">
        <v>0.25</v>
      </c>
      <c r="D10" s="4" t="inlineStr">
        <is>
          <t xml:space="preserve"> </t>
        </is>
      </c>
    </row>
    <row r="11">
      <c r="A11" s="4" t="inlineStr">
        <is>
          <t>HK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Profits tax rate</t>
        </is>
      </c>
      <c r="B13" s="6" t="n">
        <v>260</v>
      </c>
      <c r="C13" s="4" t="inlineStr">
        <is>
          <t xml:space="preserve"> </t>
        </is>
      </c>
      <c r="D13" s="4" t="inlineStr">
        <is>
          <t xml:space="preserve"> </t>
        </is>
      </c>
    </row>
    <row r="14">
      <c r="A14" s="4" t="inlineStr">
        <is>
          <t>Percentage of profits tax</t>
        </is>
      </c>
      <c r="B14" s="12" t="n">
        <v>0.165</v>
      </c>
      <c r="C14" s="12" t="n">
        <v>0.165</v>
      </c>
      <c r="D14" s="4" t="inlineStr">
        <is>
          <t xml:space="preserve"> </t>
        </is>
      </c>
    </row>
    <row r="15">
      <c r="A15" s="4" t="inlineStr">
        <is>
          <t>HK [Member] | Minimum [Member]</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Percentage of profits tax</t>
        </is>
      </c>
      <c r="B17" s="12" t="n">
        <v>0.0825</v>
      </c>
      <c r="C17" s="12" t="n">
        <v>0.0825</v>
      </c>
      <c r="D17" s="4" t="inlineStr">
        <is>
          <t xml:space="preserve"> </t>
        </is>
      </c>
    </row>
    <row r="18">
      <c r="A18" s="4" t="inlineStr">
        <is>
          <t>HKD [Member]</t>
        </is>
      </c>
      <c r="B18" s="4" t="inlineStr">
        <is>
          <t xml:space="preserve"> </t>
        </is>
      </c>
      <c r="C18" s="4" t="inlineStr">
        <is>
          <t xml:space="preserve"> </t>
        </is>
      </c>
      <c r="D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row>
    <row r="20">
      <c r="A20" s="4" t="inlineStr">
        <is>
          <t>Profits tax rate</t>
        </is>
      </c>
      <c r="B20" s="4" t="inlineStr">
        <is>
          <t xml:space="preserve"> </t>
        </is>
      </c>
      <c r="C20" s="6" t="n">
        <v>2</v>
      </c>
      <c r="D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PERATING LEASE ASSETS AND LIABILITIES (Details) - USD ($)</t>
        </is>
      </c>
      <c r="B1" s="2" t="inlineStr">
        <is>
          <t>Dec. 31, 2022</t>
        </is>
      </c>
      <c r="C1" s="2" t="inlineStr">
        <is>
          <t>Sep. 30, 2022</t>
        </is>
      </c>
    </row>
    <row r="2">
      <c r="A2" s="3" t="inlineStr">
        <is>
          <t>Right-of-use Assets And Lease</t>
        </is>
      </c>
      <c r="B2" s="4" t="inlineStr">
        <is>
          <t xml:space="preserve"> </t>
        </is>
      </c>
      <c r="C2" s="4" t="inlineStr">
        <is>
          <t xml:space="preserve"> </t>
        </is>
      </c>
    </row>
    <row r="3">
      <c r="A3" s="4" t="inlineStr">
        <is>
          <t>Operating lease right-of-use-assets</t>
        </is>
      </c>
      <c r="B3" s="6" t="n">
        <v>621594</v>
      </c>
      <c r="C3" s="6" t="n">
        <v>675655</v>
      </c>
    </row>
    <row r="4">
      <c r="A4" s="4" t="inlineStr">
        <is>
          <t>Operating lease, liability, current</t>
        </is>
      </c>
      <c r="B4" s="5" t="n">
        <v>307926</v>
      </c>
      <c r="C4" s="5" t="n">
        <v>304753</v>
      </c>
    </row>
    <row r="5">
      <c r="A5" s="4" t="inlineStr">
        <is>
          <t>Operating lease liability - net of current portion</t>
        </is>
      </c>
      <c r="B5" s="5" t="n">
        <v>266557</v>
      </c>
      <c r="C5" s="5" t="n">
        <v>264124</v>
      </c>
    </row>
    <row r="6">
      <c r="A6" s="4" t="inlineStr">
        <is>
          <t>Total lease liabilities</t>
        </is>
      </c>
      <c r="B6" s="6" t="n">
        <v>574483</v>
      </c>
      <c r="C6" s="6" t="n">
        <v>5688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MMARY OF OPERATING LEASE EXPENSE (Details) - USD ($)</t>
        </is>
      </c>
      <c r="B1" s="2" t="inlineStr">
        <is>
          <t>3 Months Ended</t>
        </is>
      </c>
    </row>
    <row r="2">
      <c r="B2" s="2" t="inlineStr">
        <is>
          <t>Dec. 31, 2022</t>
        </is>
      </c>
      <c r="C2" s="2" t="inlineStr">
        <is>
          <t>Dec. 31, 2021</t>
        </is>
      </c>
    </row>
    <row r="3">
      <c r="A3" s="4" t="inlineStr">
        <is>
          <t>Total lease cost</t>
        </is>
      </c>
      <c r="B3" s="6" t="n">
        <v>84837</v>
      </c>
      <c r="C3" s="6" t="n">
        <v>80915</v>
      </c>
    </row>
    <row r="4">
      <c r="A4" s="4" t="inlineStr">
        <is>
          <t>General and Administrative Expense [Member]</t>
        </is>
      </c>
      <c r="B4" s="4" t="inlineStr">
        <is>
          <t xml:space="preserve"> </t>
        </is>
      </c>
      <c r="C4" s="4" t="inlineStr">
        <is>
          <t xml:space="preserve"> </t>
        </is>
      </c>
    </row>
    <row r="5">
      <c r="A5" s="4" t="inlineStr">
        <is>
          <t>Operating lease cost</t>
        </is>
      </c>
      <c r="B5" s="6" t="n">
        <v>84837</v>
      </c>
      <c r="C5" s="6" t="n">
        <v>809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Dec. 31, 2022</t>
        </is>
      </c>
      <c r="C1" s="2" t="inlineStr">
        <is>
          <t>Sep. 30, 2022</t>
        </is>
      </c>
    </row>
    <row r="2">
      <c r="A2" s="3" t="inlineStr">
        <is>
          <t>Right-of-use Assets And Lease</t>
        </is>
      </c>
      <c r="B2" s="4" t="inlineStr">
        <is>
          <t xml:space="preserve"> </t>
        </is>
      </c>
      <c r="C2" s="4" t="inlineStr">
        <is>
          <t xml:space="preserve"> </t>
        </is>
      </c>
    </row>
    <row r="3">
      <c r="A3" s="4" t="inlineStr">
        <is>
          <t>Remaining of 2023</t>
        </is>
      </c>
      <c r="B3" s="6" t="n">
        <v>319439</v>
      </c>
      <c r="C3" s="4" t="inlineStr">
        <is>
          <t xml:space="preserve"> </t>
        </is>
      </c>
    </row>
    <row r="4">
      <c r="A4" s="4" t="inlineStr">
        <is>
          <t>2023</t>
        </is>
      </c>
      <c r="B4" s="5" t="n">
        <v>282195</v>
      </c>
      <c r="C4" s="6" t="n">
        <v>328832</v>
      </c>
    </row>
    <row r="5">
      <c r="A5" s="4" t="inlineStr">
        <is>
          <t>2024</t>
        </is>
      </c>
      <c r="B5" s="4" t="inlineStr">
        <is>
          <t xml:space="preserve"> </t>
        </is>
      </c>
      <c r="C5" s="5" t="n">
        <v>273520</v>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2027</t>
        </is>
      </c>
      <c r="B8" s="4" t="inlineStr">
        <is>
          <t xml:space="preserve"> </t>
        </is>
      </c>
      <c r="C8" s="4" t="inlineStr">
        <is>
          <t xml:space="preserve"> </t>
        </is>
      </c>
    </row>
    <row r="9">
      <c r="A9" s="4" t="inlineStr">
        <is>
          <t>Total lease payments</t>
        </is>
      </c>
      <c r="B9" s="5" t="n">
        <v>601634</v>
      </c>
      <c r="C9" s="5" t="n">
        <v>602352</v>
      </c>
    </row>
    <row r="10">
      <c r="A10" s="4" t="inlineStr">
        <is>
          <t>Less: interest</t>
        </is>
      </c>
      <c r="B10" s="5" t="n">
        <v>-27151</v>
      </c>
      <c r="C10" s="5" t="n">
        <v>-33475</v>
      </c>
    </row>
    <row r="11">
      <c r="A11" s="4" t="inlineStr">
        <is>
          <t>Present value of lease payments</t>
        </is>
      </c>
      <c r="B11" s="6" t="n">
        <v>574483</v>
      </c>
      <c r="C11" s="5" t="n">
        <v>568877</v>
      </c>
    </row>
    <row r="12">
      <c r="A12" s="4" t="inlineStr">
        <is>
          <t>Thereafter</t>
        </is>
      </c>
      <c r="B12" s="4" t="inlineStr">
        <is>
          <t xml:space="preserve"> </t>
        </is>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SCHEDULE OF OPERATING LEASES (Details) - USD ($)</t>
        </is>
      </c>
      <c r="B1" s="2" t="inlineStr">
        <is>
          <t>3 Months Ended</t>
        </is>
      </c>
    </row>
    <row r="2">
      <c r="B2" s="2" t="inlineStr">
        <is>
          <t>Dec. 31, 2022</t>
        </is>
      </c>
      <c r="C2" s="2" t="inlineStr">
        <is>
          <t>Dec. 31, 2021</t>
        </is>
      </c>
    </row>
    <row r="3">
      <c r="A3" s="3" t="inlineStr">
        <is>
          <t>Right-of-use Assets And Lease</t>
        </is>
      </c>
      <c r="B3" s="4" t="inlineStr">
        <is>
          <t xml:space="preserve"> </t>
        </is>
      </c>
      <c r="C3" s="4" t="inlineStr">
        <is>
          <t xml:space="preserve"> </t>
        </is>
      </c>
    </row>
    <row r="4">
      <c r="A4" s="4" t="inlineStr">
        <is>
          <t>Cash paid for amounts included in the measurement of lease liabilities</t>
        </is>
      </c>
      <c r="B4" s="6" t="n">
        <v>19224</v>
      </c>
      <c r="C4" s="6" t="n">
        <v>85604</v>
      </c>
    </row>
    <row r="5">
      <c r="A5" s="4" t="inlineStr">
        <is>
          <t>New operating lease assets obtained in exchange for operating lease liabilities</t>
        </is>
      </c>
      <c r="B5" s="4" t="inlineStr">
        <is>
          <t xml:space="preserve"> </t>
        </is>
      </c>
      <c r="C5" s="4" t="inlineStr">
        <is>
          <t xml:space="preserve"> </t>
        </is>
      </c>
    </row>
    <row r="6">
      <c r="A6" s="4" t="inlineStr">
        <is>
          <t>Weighted average remaining lease term</t>
        </is>
      </c>
      <c r="B6" s="4" t="inlineStr">
        <is>
          <t>2 years 1 month 6 days</t>
        </is>
      </c>
      <c r="C6" s="4" t="inlineStr">
        <is>
          <t>11 months 12 days</t>
        </is>
      </c>
    </row>
    <row r="7">
      <c r="A7" s="4" t="inlineStr">
        <is>
          <t>Weighted average discount rate</t>
        </is>
      </c>
      <c r="B7" s="12" t="n">
        <v>0.0472</v>
      </c>
      <c r="C7" s="12" t="n">
        <v>0.04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IGHT-OF-USE ASSETS AND LEASE (Details Narrative) - USD ($)</t>
        </is>
      </c>
      <c r="B1" s="2" t="inlineStr">
        <is>
          <t>3 Months Ended</t>
        </is>
      </c>
    </row>
    <row r="2">
      <c r="B2" s="2" t="inlineStr">
        <is>
          <t>Dec. 31, 2022</t>
        </is>
      </c>
      <c r="C2" s="2" t="inlineStr">
        <is>
          <t>Dec. 31, 2021</t>
        </is>
      </c>
    </row>
    <row r="3">
      <c r="A3" s="3" t="inlineStr">
        <is>
          <t>Right-of-use Assets And Lease</t>
        </is>
      </c>
      <c r="B3" s="4" t="inlineStr">
        <is>
          <t xml:space="preserve"> </t>
        </is>
      </c>
      <c r="C3" s="4" t="inlineStr">
        <is>
          <t xml:space="preserve"> </t>
        </is>
      </c>
    </row>
    <row r="4">
      <c r="A4" s="4" t="inlineStr">
        <is>
          <t>Amortization expense</t>
        </is>
      </c>
      <c r="B4" s="6" t="n">
        <v>80374</v>
      </c>
      <c r="C4" s="6" t="n">
        <v>842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t>
        </is>
      </c>
      <c r="B1" s="2" t="inlineStr">
        <is>
          <t>Mar. 31, 2021 USD ($)</t>
        </is>
      </c>
      <c r="C1" s="2" t="inlineStr">
        <is>
          <t>Dec. 31, 2022 USD ($)</t>
        </is>
      </c>
      <c r="D1" s="2" t="inlineStr">
        <is>
          <t>Sep. 30, 2022 USD ($)</t>
        </is>
      </c>
      <c r="E1" s="2" t="inlineStr">
        <is>
          <t>Apr. 30, 2022 USD ($)</t>
        </is>
      </c>
      <c r="F1" s="2" t="inlineStr">
        <is>
          <t>Apr. 30, 2022 CNY (¥)</t>
        </is>
      </c>
      <c r="G1" s="2" t="inlineStr">
        <is>
          <t>Apr. 30, 2021 USD ($)</t>
        </is>
      </c>
      <c r="H1" s="2" t="inlineStr">
        <is>
          <t>Apr. 30, 2021 CNY (¥)</t>
        </is>
      </c>
      <c r="I1" s="2" t="inlineStr">
        <is>
          <t>Mar. 31, 2021 CNY (¥)</t>
        </is>
      </c>
    </row>
    <row r="2">
      <c r="A2" s="4" t="inlineStr">
        <is>
          <t>Tianji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ranchised operation</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ranchise fee payable</t>
        </is>
      </c>
      <c r="B5" s="6" t="n">
        <v>1100000</v>
      </c>
      <c r="C5" s="4" t="inlineStr">
        <is>
          <t xml:space="preserve"> </t>
        </is>
      </c>
      <c r="D5" s="4" t="inlineStr">
        <is>
          <t xml:space="preserve"> </t>
        </is>
      </c>
      <c r="E5" s="4" t="inlineStr">
        <is>
          <t xml:space="preserve"> </t>
        </is>
      </c>
      <c r="F5" s="4" t="inlineStr">
        <is>
          <t xml:space="preserve"> </t>
        </is>
      </c>
      <c r="G5" s="6" t="n">
        <v>330000</v>
      </c>
      <c r="H5" s="11" t="n">
        <v>2250000</v>
      </c>
      <c r="I5" s="11" t="n">
        <v>7500000</v>
      </c>
    </row>
    <row r="6">
      <c r="A6" s="4" t="inlineStr">
        <is>
          <t>Remaining balance of franchise fee payable</t>
        </is>
      </c>
      <c r="B6" s="4" t="inlineStr">
        <is>
          <t xml:space="preserve"> </t>
        </is>
      </c>
      <c r="C6" s="4" t="inlineStr">
        <is>
          <t xml:space="preserve"> </t>
        </is>
      </c>
      <c r="D6" s="4" t="inlineStr">
        <is>
          <t xml:space="preserve"> </t>
        </is>
      </c>
      <c r="E6" s="6" t="n">
        <v>760000</v>
      </c>
      <c r="F6" s="11" t="n">
        <v>5250000</v>
      </c>
      <c r="G6" s="4" t="inlineStr">
        <is>
          <t xml:space="preserve"> </t>
        </is>
      </c>
      <c r="H6" s="4" t="inlineStr">
        <is>
          <t xml:space="preserve"> </t>
        </is>
      </c>
      <c r="I6" s="4" t="inlineStr">
        <is>
          <t xml:space="preserve"> </t>
        </is>
      </c>
    </row>
    <row r="7">
      <c r="A7" s="4" t="inlineStr">
        <is>
          <t>Purchase and Service Commitments [Member] | King Eagle China and Tianji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and service commitments</t>
        </is>
      </c>
      <c r="B9" s="4" t="inlineStr">
        <is>
          <t xml:space="preserve"> </t>
        </is>
      </c>
      <c r="C9" s="6" t="n">
        <v>31330</v>
      </c>
      <c r="D9" s="6" t="n">
        <v>53910</v>
      </c>
      <c r="E9" s="4" t="inlineStr">
        <is>
          <t xml:space="preserve"> </t>
        </is>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ORGANIZ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AND ORGANIZATION</t>
        </is>
      </c>
      <c r="B4" s="4" t="inlineStr">
        <is>
          <t xml:space="preserve">NOTE
1. DESCRIPTION OF THE BUSINESS AND ORGANIZATION Kun
Peng International Limited (“the Company,” “KPIL,” “CXKJ,” “we,” “us,” “our”),
a Nevada corporation (formerly known as CX Network Group, Inc.), through its subsidiaries and VIE, currently engages in the sale of health
care and health related household products through its online platforms, King Eagle Mall and Kun Zhi Jian. SCHEDULE
OF COMPANY INFORMATION AND ORGANIZATIONAL ACTIVITIES
Name Background Ownership Registered
capital / Authorized shares Principal
activities
Kun
Peng International Limited ● A U.S. company ● Incorporated on June 28, 2017 Authorized shares: ● Common stock: 1,000,000,000 0.0001 ● 400,000,000 Preferred stock: ● 10,000,000 0.0001 ● no Investment
holding
Kun
Peng International Holding Limited ● A BVI company ● Incorporated on April 20, 2021 100 Paid
capital: 400 0.01 Investment
holding
Kunpeng
(China) Industrial Development Company Limited ● A Hong Kong company ● Incorporated on August 11, 2017 100 Paid
share capital: 10,000 1,292 10,000 Investment
holding
Kun
Peng (Hong Kong) Industrial Development Limited ● A Hong Kong company ● Incorporated on June 21, 2021 100 Paid
share capital: 1 0.13 1 Investment
holding
King
Eagle (China) Co., Ltd ● a limited liability company incorporated in the People’s Republic of China ● Incorporated on March 20, 2019 100 Registered
capital: approximately $ 15 100 Providing
technical and management support to King Eagle VIE
King
Eagle (Tianjin) Technology Co., Ltd. ● a limited liability company incorporated in the People’s Republic of China ● Incorporated on September 2, 2020 ● Became a variable interest entity (VIE) of King Eagle (China) Co., Ltd on May 15, 2021 Owned
by multiple individuals: Chengyuan
Li (approximately 45.5 10.5 10 6 5 Registered
capital of approximately $ 1.5 10 Operating
King Eagle Mall and new online platform , Kun Zhi Jian, until December 31, 2022
Kun
Peng Tian Yu Health Technology (Tianjin) Co., Ltd. ● a limited liability company incorporated in the People’s Republic of China ● Incorporated on August 10, 2021 100 Registered
capital of RMB 5 0.7 Exploring
future business opportunities
King
Eagle (Beijing) Technology Co., Ltd ● a limited liability company incorporated in the People’s Republic of China ● Incorporated on December 1, 2022 100 Registered
capital of RMB 5 0.7 Operation
commenced in January 2023 and the new online platform , Kun Zhi Jian, will be transferred from its immediate holding company, King Eagle (Tianjin) Technology
Co., Ltd., and operated under this entity. Reverse
Merger On
May 17, 2021, the Company entered into a share exchange agreement (“Share Exchange Agreement”) with (i) Kun Peng
International Holding Limited (“KP International”), a limited liability company incorporated in the British Virgin
Islands on April 20, 2021, and (ii) the five members of KP International to acquire all of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consolidated financial
statements’ share and per share information has been retroactively adjusted to reflect the exchanged shares in the Reverse
Acquisition. The equity structure of the Company was retrospectively adjusted under ASC Topic 805-40. As of December 31, 2022 and
December 31, 2021, there were 400,000,000 40,000,000 Authorized
Shares and Name Change Effective
as of September 9, 2021, the Company’s Articles of Incorporation were amended to increase the Company’s authorized capital to 210,000,000 200,000,000 0.0001 10,000,000 0.0001 Effective
October 12, 2022, we increased our authorized common stock from 200,000,000 0.0001 1,000,000,000 0.0001 400,000,000 On
November 8, 2022, the Company changed its name from CX Network Group, Inc. to Kun Peng International Ltd. and its trading symbol was
changed to “KPEA.” On
November 11, 2022, the Company received an electronic notice that OTC Markets had approved its application for uplisting from OTC Pink
to the OTCQB Venture Market (OTCQB). The Company’s securities commenced trading on the OTCQB at the market open on November 14,
2022. The Company’s shares trade on the OTCQB under the current ticker symbol, “KPEA.” Kun
Peng International Holding Limited Kun
Peng International Holding Limited (“KP International Holding”) was incorporated in the British Virgin Islands on April 20,
2021. On May 3, 2021, KP International Holding purchased all of the issued and outstanding equity securities of Kunpeng (China)
Industrial Development Company Limited (“KP Industrial”), incorporated in Hong Kong on August 11, 2017, at a cash
consideration of $ 0.129 1 Kunpeng
(China) Industrial Development Company Limited Kunpeng
(China) Industrial Development Company Limited (“KP Industrial”) was incorporated as a limited liability company in Hong
Kong under the name of Jing Jin Ji Investment Group Co., Limited (“Jing Jin Ji”) on August 11, 2017. The share capital
of KP Industrial is 10,000 1,292 10,000 Kun
Peng (Hong Kong) Industrial Development Limited Kun
Peng (Hong Kong) Industrial Development Limited (“KP (Hong Kong)”) was incorporated as a limited liability company in Hong
Kong on June 21, 2021. It is a holding company and is wholly owned by Kun Peng International Holding Limited. The share capital of this
entity upon formation is $ 0.13 1 King
Eagle (China) Co., Ltd. King
Eagle (China) Co., Ltd. (“King Eagle (China)”) was incorporated as a limited liability company in Beijing Economic Technological
Development Zone in the People’s Republic of China (“the PRC”) on March 20, 2019 with a registered capital of approximately
$ 15 100 2.2 15 15 On
March 26, 2021, Guoxin Ruilian Group Co., Ltd entered into equity transfer agreements with KP Industrial and Guoxin Zhengye. Both Guoxin
Ruilian Group Co., Ltd and Guoxin Zhengye are wholly owned by a common shareholder, Guoxin United Holdings Group Co., Ltd. Under the
agreements, Guoxin Ruilian Group Co., Ltd agreed to transfer its 8 7 92 8 8 Some of the business engaged in by King Eagle (Tianjin) is restricted or
prohibited for foreign investment under PRC regulations. Therefore, King Eagle (China) has entered into VIE Agreements with King Eagle
(Tianjin) and its shareholders. We do not own any equity interests in King Eagle (Tianjin), but control and receive the economic benefits
of its business operations through the VIE Agreements. The VIE Agreements enable us to provide King Eagle (Tianjin) with consulting services
on an exclusive basis in exchange for all of its annual profits, if any. In addition, we are able to appoint its senior executives and
approve all matters requiring approval of its shareholders. The VIE Agreements are comprised of a Consulting Service Agreement, Business
Operation Agreement, Proxy Agreement, Equity Disposal Agreement, and Equity Pledge Agreement. Under
current Chinese laws and regulations, the Company believes that the VIE Agreements are not subject to any government approval. The shareholders
of King Eagle (Tianjin) were required to register with SAFE when they established offshore vehicles to hold KP International; such
SAFE registration was effected on May 14, 2021. These shareholders of King Eagle (Tianjin) will have to register their equity pledge
arrangement as required under the Equity Pledge Agreement with King Eagle (China). The Company faces uncertainty with respect to future
actions by the PRC government that could significantly affect King Eagle (Tianjin)’s financial performance and the enforceability
of the VIE Agreements. King
Eagle (Tianjin) Technology Co., Ltd. King
Eagle (Tianjin) Technology Co., Ltd. (“King Eagle (Tianjin)”) was incorporated as a limited liability company in Tianjin
Pilot Free Trade Zone in the People’s Republic of China on September 2, 2020, with a registered capital of approximately
$ 1.5 10 45.5 10.5 10 6 5 Kun
Peng Tian Yu Health Technology (Tianjin) Co., Ltd. Kun
Peng Tian Yu Health Technology Co., Ltd. (“KP Tian Yu”) was incorporated as a limited liability company in Tianjin Pilot
Free Trade Zone in the People’s Republic of China on August 10, 2021 with a registered capital of $ 5 King
Eagle (Beijing) Technology Co. Ltd. King
Eagle (Beijing) Technology Co., Ltd (“King Eagle (Beijing)”) was incorporated as a limited liability company in Beijing
in the People’s Republic of China on December 1, 2022 with a registered capital of RMB 5 0.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2 included in the Form 10-K filed with the SEC on December 29, 2022.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Basis
of Consolidation The
condensed consolidated financial statements include the financial statements of the Company, its subsidiaries and its variable
interest entity (“VIE”). All significant intercompany transactions and balances within the Company have been eliminated
upon consolidation. Use
of Estimates and Assumptions The
preparation of the condensed consolidated financial statements in conformity with generally accepted accounting principles requires management
to make estimates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three months ended December 31, 2022 and 2021 include the collectability
of receivables, the useful lives of long-lived assets and intangibles, assumptions used in assessing impairment of long-lived assets,
valuation of accruals for expenses and tax due. Reclassification Certain
amounts in the prior period financial statements have been reclassified to conform to the current period presentation. Such reclassifications had no effect on the prior period net income, accumulated
deficit, net assets, or total shareholders’ deficit. Going
Concern The accompanying condensed
consolidated financial statements have been prepared in conformity with accounting principles generally accepted in the United
States of America which contemplate continuation of the Company on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three months ended December 31, 2022, the Company incurred cash
outflows from operating activities of $ 242,912 760,313 5,086,513 which
may cause restrictions on our service agents to travel and launch face-to-face marketing activities. The Company continues to monitor its operations
to help refine the Company’s financial liquidity. Options under consideration in the review process include, but are not limited
to, increasing sales through the Company’s online business , reducing
overhead costs, obtaining advances of funds from the Company’s stockholders and directors, or financing through the issuance of
shares. Since the first quarter of 2022, the Company has been focusing on increasing its revenue through its new online platform, Kun
Zhi Jian, to explore wholesale markets. This online platform focuses on promoting and selling our own brand of preventive health care
products to wholesalers. The Company also launched advertising campaigns to promote its own brand. The Company streamlined its administrative
overhead costs. For example, we reduced the compensation and benefits of our executives and decreased office supplies expense. In
order to continue as a going concern for the next 12 months, the Company continues to focus on increasing its revenue through its online
platforms and streamlining its overhead costs or obtaining financing from its stockholders or directors. As we expect the COVID-19
pandemic and restrictive governmental controls in the PRC will be gradually softened, each of our service agents plans to launch three
marketing campaigns every week to promote our own brand products, particularly thermal therapy cabins. However, the Company cannot provide
any assurance that it will be able to increase revenue, that it will be able to successfully implement its business plan, or that financing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COVID-19
Outbreak Businesses and markets in mainland China have reopened and mainland China
relaxed its policies and controls relating to COVID-19 in early December 2022. However, a number of major metropolitan areas in the PRC,
such as Shanghai, Beijing, Shenzhen, Chengdu, Dalian, and Guiyang, experienced a COVID-19 resurgence, which caused restrictions on our
service agents to travel and launch face-to-face marketing activities. Shortage of logistics and delivery capacity in those affected communities
precluded our customers from placing orders online. Due to closures and access restriction in certain affected areas and government agencies,
the approval process of our applications for the construction of Smart Kiosks was postponed, which impacts our plan of enhancing our face-to-face
customer services and increasing our market share. The
Company continues to focus its business on its online platform, King Eagle Mall, and to promote its own brand of consumer health care
and health related household products on its new online platform, Kun Zhi Jian, which was introduced and implemented in October 2022,
to mitigate the adverse impacts of COVID-19. The Company also follows up closely with the local governmental agencies regarding its applications
for construction permits for Smart Kiosks. While
we do not expect that the virus will continue to have a material adverse effect on our business or financial results at this time, it
is not possible to predict the unanticipated consequence of the pandemic on our future business performance and liquidity due to the
severity of the situation with COVID-19 in the PRC. The Company continues to monitor and assess the evolving situation closely and evaluate
its potential exposure. Earnings
(Loss) Per Share Basic income (loss) per share is computed by dividing net income (loss)
attributable to the holders of our common stock by the weighted average number of shares of common stock outstanding during the year.
Diluted income (loss) per share is calculated by dividing net income (loss) attributable to the holders of our common stock, as adjusted
for the effect of dilutive common stock equivalents, if any, by the weighted average number of shares of common stock and dilutive common
stock equivalents outstanding during the period. However, common stock equivalents are not included in the denominator of the diluted
earnings per share calculation when inclusion of such shares would be anti-dilutive, such as in a period in which a net loss is recorded. Foreign
Currency Translation The
reporting currency of the Company is the U.S. Dollar. Our entity in the British Virgin Islands uses the U.S. dollar. Our entities in
the PRC and Hong Kong use the local currencies, Renminbi (RMB) and Hong Kong Dollar (HKD), as their respective functional currencies
as determined based on the criteria of ASC 830, “Foreign Currency Translation.” Assets
and liabilities are translated at the unified exchange rate at the end of the period. Income and expense accounts are translated at the
average translation rates and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140,757
and $ 279,367 The following table shows the foreign exchange rates used for translation: SCHEDULE OF FOREIGN EXCHANGE RATES
the exchange rates set forth on the www.xe.com Hong Kong Dollar (HKD) Chinese Renminbi (RMB)
As of September 30, 2022 (Closing Rate)
United States dollar ($1) 7.8500 7.1159
For the three-month period ended December 31, 2021 (Average Rate)
United States dollar ($1) 7.7897 6.3952
the exchange rates set forth in the H.10 statistical release of the Federal Reserve Board Hong Kong Dollar (HKD) Chinese Renminbi (RMB)
As of December 31, 2022 (Closing Rate)
United States dollar ($1) 7.8015 6.8972
For the three-month period ended December 31, 2022 (Average Rate)
United States dollar ($1) 7.8214 7.1120 Cash
and Cash Equivalents Cash
and cash equivalents are carried at cost and represent cash on hand, demand deposits placed with banks or other financial institutions
and a certain amount of cash kept in electronic wallets, “e-wallets.” We consider all highly liquid investments
with an original maturity of three months or less when purchased to be cash equivalents. We maintain accounts with various financial institutions
in the PRC and in e-wallets. As of December 31, 2022 and September 30, 2022, cash balances held in PRC banks are uninsured. Monies that
are held in e-wallets are deemed equivalent to cash, are highly liquid, and are relatively unsafe compared to cash in banks . We have not experienced any losses in bank accounts or e-wallets and believe we are not exposed to significant
risks with respect to our cash in bank accounts and low risk with respect to our cash kept in e-wallets. Financial
Instrument The
carrying amount reported in the balance sheet for cash, other receivables, accrued liabilities and other payables approximate fair value
because of the immediate or short-term maturity of these financial instruments. 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s follows: SCHEDULE OF PROPERTY PLANT AND EQUIPMENT USEFUL LIVES
Classification Estimated useful life
Leasehold
improvements 5
Office
equipment 3
Computer
equipment 3
Computer
software 5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assets and liabilities include cash, receivables, accounts payable, and accrued expenses. Related
Party Transactions The
Company follows the ASC 850-10, “Related Party Disclosures” for the identification of related parties and disclosure of related
party transactions. Pursuant
to section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c) such other information
deemed necessary to an understanding of the nature of the related party transactions. Comprehensive
(Loss) Income Other
comprehensive (loss) income refers to revenues, expenses, gains, and losses that under generally accepted accounting principles are included
in comprehensive income but are excluded from net (loss) income as these amounts are recorded directly as an adjustment to stockholders’
equity. Our other comprehensive (loss) income for the three months ended December 31, 2022 and 2021 was comprised of foreign currency
translation adjustments. 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We recognize revenue when control of the promised goods is transferred
to customers of King Eagle Mall and our new online platform. Revenue is measured at the transaction price, which is based on the amount
of consideration that we expect to receive in exchange for transferring the promised goods to our customers. The revenue mainly includes
two customer types: retail (“King Eagle Mall” online platform) and wholesale (“Kun Zhi Jian,” our new online platform).
The revenue is recognized at a point in time when control of the promised goods is transferred to our customers. 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We anticipated the
majority of the revenue will be recognized in the fiscal year 2023. Management agreed that the amount received is non-refundable; however,
this term is not bound by any agreement. Thus, customers may have the right to challenge and demand the advances to be refunded
under relevant Commercial Laws or regulations. Accrued
Product Liability The Company records accruals for product liability when deemed probable
and estimable based on facts and circumstances and prior claims experience. Accruals for product credit are valued based upon the Company’s
prior claims experience, including defective goods and goods lost in transit. As we have experienced insignificant amounts of goods returned
and claims from goods lost in transit in the past, our product liability is insignificant; therefore, management believes product liability
accrual as at December 31, 2022 and September 30, 2022 is negligible. Discount
allowed - Accrued Store-Credit We provide store-credit, “Golden Beans,” to our customers after
sales of goods to them. The Golden Beans can be utilized against their future purchases with restrictions and expiry date. The amount
utilized will be recognized as direct discount as and when the sales arise, and the price net of this discount has been controlled and
set by management to ensure that the sales will always result in a gross profit. As such, we do not accrue any liability from this store-credit
as there is no present obligation arising from Golden Beans as of December 31, 2022 and September 30, 2022, and the utilization of these
Golden Beans is not expected to result in an outflow from the Company’s resources embodying economic benefits. Lease Under
ASC Topic 842,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operation on a straight-line basis over the lease
terms and variable lease payments in the periods in which the obligations for those payments are incurred, if any. The lease payments
under the lease arrangements are fixed. The
Company elected the package of practical expedients, which allows the Company to carry-forward its historical lease classification, its
assessment on whether a contract is or contains a lease, and its initial direct costs for any lease that exists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reasonably certain to exercise upon the lease inception. Accordingly, operating lease right-of-use assets and liabilities
do not include leases with a lease term of 12 months or less. Research
and Development Expenses Research
and development (R&amp;D) expenses are all costs associated with the original development and design of the product as well as any intellectual
property (IP) generated during the development phase, including patents and copyrights. Research and development expenses are included
in the overall operating expenses and reflected as a separate line item on the consolidated statement of operations. We purchase the consumer preventive health food and health related household
products sold on our platforms from our suppliers and we did not develop, design, or manufacture those products. Moreover, although we
have built our online platform and mobile commerce in-house, the compensation costs for our in-house technology team were not significant.
Accordingly, instead of capitalizing the compensation costs of our in-house technology team as research and development on the Balance
Sheet or presenting them as research and development expenses, we included these amounts in employee compensation and benefit expenses
within general and administrative expenses for the three months ended December 31, 2022 and 2021. Selling
Expenses Selling expenses consist primarily of marketing and promotional service
fees to service agents and other costs incurred by our sales and marketing department, such as staff costs, office supplies, and other
incidental expenses that are incurred directly to attract or retain consumers. Our
selling expenses for the three months ended December 31, 2022 and 2021 were $ 728,792 3,265,453 546,660 3,020,635 Recently
Adopted Accounting Standards Income
Taxes Financial
Instruments In
the period from December 2022 through January 2023, the FASB has not issued additional accounting standards up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 “VIE” ARRANGEMENTS</t>
        </is>
      </c>
      <c r="B4" s="4" t="inlineStr">
        <is>
          <t xml:space="preserve">NOTE
3 - VARIABLE INTEREST ENTITIES “VIE” ARRANGEMENTS On
May 15, 2021, King Eagle (China) entered into a series of contractual arrangements with King Eagle (Tianjin) and its shareholders. As
a result of the contractual arrangements, the Company classified King Eagle (Tianjin) as a Variable Interest Entity “VIE.” King
Eagle (Tianjin) was incorporated as a limited liability company in Tianjin Pilot Free Trade Zone in the People’s Republic of
China on September 2, 2020, with a registered capital of approximately $ 1.5 10 45.5 10.5 6 6 6 6 5 10 5 The
VIE Agreements are as follows:
(1) Consulting
Service Agreement
(2) Business
Operation Agreement
(3) Proxy
Agreement
(4) Equity
Disposal Agreement
(5) Equity
Pledge Agreement Consulting
Service Agreement Pursuant
to the terms of the Consulting Service Agreement dated May 15, 2021 between King Eagle (China) and King Eagle (Tianjin) (the “Consulting
Service Agreement”), King Eagle (China) is the exclusive consulting service provider for King Eagle (Tianjin) to provide business-related
software research and development services; design, installation, and testing services; network equipment support, upgrade, maintenance,
monitoring, and problem-solving services; employee technical training services; technology development and sublicensing services; public
relations services; market investigation, research, and consultation services; short to medium term marketing plan-making services; compliance
consultation services; marketing events and membership related activities organizing services; intellectual property permits; equipment
and rental services; and business-related management consulting services. Pursuant to the Consulting Service Agreement, the service fee
is the remaining amount of King Eagle (Tianjin)’s profit before tax in the corresponding year after deducting King Eagle (Tianjin)’s
losses, if any, in the previous year, the necessary costs, expenses, taxes, and fees incurred in the corresponding year, and the withdrawals
of the statutory provident fund. King Eagle (Tianjin) agreed not to transfer its rights and obligations under the Consulting Service
Agreement to any third party without prior written consent from King Eagle (China). In addition, King Eagle (China) may transfer its
rights and obligations under the Consulting Service Agreement to King Eagle (China)’s affiliates without King Eagle (Tianjin)’s
consent, but King Eagle (China) shall notify King Eagle (Tianjin) of such transfer. The Consulting Service Agreement is valid for a term
of 10 years subject to any extension requested by King Eagle (China) unless terminated by King Eagle (China) unilaterally prior to the
expiration. Business
Operation Agreement\ Pursuant
to the terms of the Business Operation Agreement dated May 15, 2021, among King Eagle (China), King Eagle (Tianjin) and the shareholders
of King Eagle (Tianjin) (the “Business Operation Agreement”), King Eagle (Tianjin) has agreed to subject the operations and
management of its business to the control of King Eagle (China). According to the Business Operation Agreement, King Eagle (Tianjin)
is not allowed to conduct any transaction that has substantial impact upon its operations, assets, rights, obligations, and personnel
without King Eagle (China)’s written approval. The shareholders of King Eagle (Tianjin) and King Eagle (Tianjin) will take King
Eagle (China)’s advice on the appointment or dismissal of directors, employment of King Eagle (Tianjin)’s employees, regular
operation, and financial management. The shareholders of King Eagle (Tianjin) have agreed to transfer any dividends, distributions, or
any other profits that they receive as the shareholders of King Eagle (Tianjin) to King Eagle (China) without consideration. The Business
Operation Agreement is valid for a term of 10 years or longer upon the request of King Eagle (China) prior to the expiration thereof.
The Business Operation Agreement might be terminated earlier by King Eagle (China) with a 30-day written notice. Proxy
Agreement Pursuant
to the terms of the Proxy Agreement dated May 15, 2021 among King Eagle (China) and the shareholders of King Eagle (Tianjin) (the “Proxy
Agreement”), the shareholders of King Eagle (Tianjin) have entrusted their voting rights as King Eagle (Tianjin)’s shareholders
to King Eagle (China) for the longest duration permitted by PRC law. The Proxy Agreement can be terminated by mutual consent of the King
Eagle (Tianjin) shareholders and King Eagle (China) or upon 30-day notice by King Eagle (China). Equity
Disposal Agreement Pursuant
to the terms of the Equity Disposal Agreement dated May 15, 2021 among King Eagle (China), King Eagle (Tianjin), and the shareholders
of King Eagle (Tianjin) (the “Equity Disposal Agreement”), the shareholders of King Eagle (Tianjin) granted King Eagle (China)
or its designees an irrevocable and exclusive purchase option (the “Option”) to purchase all or part of King Eagle (Tianjin)’s
equity interests and/or assets at the lowest purchase price permitted by PRC laws and regulations. The Option is exercisable at any time
at King Eagle (China)’s discretion in full or in part, to the extent permitted by PRC law. The shareholders of King Eagle (Tianjin)
agreed to give King Eagle (Tianjin) the total amount of the exercise price as a gift, or other method, upon King Eagle (China)’s
written consent to transfer the exercise price to King Eagle (Tianjin). The Equity Disposal Agreement is valid for a term of 10 years
or longer upon the request of King Eagle (China). Equity
Pledge Agreement Pursuant
to the terms of the Equity Pledge Agreement dated May 15, 2021 among King Eagle (China) and the shareholders of King Eagle (Tianjin)
(the “Pledge Agreement”), the shareholders of King Eagle (Tianjin) pledged all of their equity interests in King Eagle (Tianjin)
to King Eagle (China), including the proceeds thereof, to guarantee King Eagle (Tianjin)’s performance of its obligations under
the Business Operation Agreement, the Consulting Service Agreement, and the Equity Disposal Agreement (each, an “Agreement”
and, collectively, the “Agreements”). If King Eagle (Tianjin) or its shareholders breach their respective contractual obligations
under any Agreement, or cause to occur one of the events regarded as an event of default under any Agreement, King Eagle (China), as
pledgee, will be entitled to certain rights, including the right to dispose of the pledged equity interest in King Eagle (Tianjin). During
the term of the Pledge Agreement, the pledged equity interests cannot be transferred without King Eagle (China)’s prior written
consent. The Pledge Agreement is valid until all the obligations due under the Agreements have been fulfilled.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King Eagle (China) is deemed to have a controlling financial interest and be the primary beneficiary of
King Eagle (Tianjin) because it has both of the following characteristics:
(1) The
power to direct activities at King Eagle (Tianjin) that most significantly impact such entity’s economic performance, and
(2) The
obligation to absorb losses of, and the right to receive benefits from, King Eagle (Tianjin) that could potentially be significant
to such entity. Pursuant
to the Contractual Arrangements, King Eagle (Tianjin) pays service fees equal to all of its net profit after tax payments to King Eagle
(China). At the same time, to King Eagle (China) is obligated to absorb all of their losses. The Contractual Arrangements are designed
so that King Eagle (Tianjin) operates to the benefit of King Eagle (China) and ultimately the Company. Based on the foregoing VIE Agreements,
King Eagle (China) has effective 100% full control of King Eagle (Tianjin), which enables King Eagle (China) to receive all of King Eagle
(Tianjin)’s expected residual returns and absorb its expected losses. Accordingly, the Company consolidates the accounts of King
Eagle (Tianjin) and its subsidiaries for the periods presented herein, in accordance with Accounting Standards Codification, or ASC 810-10,
“Consolidation.” Accordingly, the accounts of King Eagle (Tianjin) are consolidated in the
accompanying financial statements pursuant to ASC 810-10, “Consolidation.” In addition, the financial positions and results
of operations of the Company’s subsidiaries are included in the Company’s financial statements. The
Company consolidated its VIE as of December 31, 2022 and September 30, 2022. The carrying amounts and classification of the VIE’s
assets and liabilities included in the consolidated balance sheets are as follows: SCHEDULE
OF VIE’S ASSETS AND LIABILITIES INCLUDED IN THE CONSOLIDATED BALANCE SHEETS
December 31, September 30,
2022 2022
Current assets $ 2,101,195 $ 2,214,289
Noncurrent assets 414,837 107,774
Total assets 2,516,032 2,322,063
Total liabilities 5,236,181 4,633,855
Net liabilities $ (2,720,149 ) $ (2,311,792 ) The
VIE’s liabilities consisted of the following as of December 31, 2022 and September 30, 2022:
December 31, September 30,
2022 2022
Current liabilities
Trade payable $ 1,375,877 $ 764,418
Other payables and accrual 549,775 489,003
Amount due to related parties 292,293 267,006
Deferred revenue 2,876,005 2,960,357
Payroll payable 3,140 4,312
Tax payable 46,382 41,345
Operating lease obligations, current 78,908 85,390
Total current liabilities 5,222,380 4,611,831
Total noncurrent liabilities
Operating lease obligations, net of current portion 13,801 22,024
Total noncurrent liabilities 13,801 22,024
Total liabilities $ 5,236,181 $ 4,633,855 The
operating results of the VIE were as follows:
2022 2021
For the three months ended December 31,
2022 2021
Revenue $ 452,118 $ 4,669,408
Gross profit 343,580 3,962,730
(Loss) income from operations (641,621 ) 437,856
Other income 41 19,034
Net (loss) income $ (641,580 ) $ 456,8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7:06:57Z</dcterms:created>
  <dcterms:modified xmlns:dcterms="http://purl.org/dc/terms/" xmlns:xsi="http://www.w3.org/2001/XMLSchema-instance" xsi:type="dcterms:W3CDTF">2023-02-14T17:06:57Z</dcterms:modified>
</cp:coreProperties>
</file>